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Stockholders' Equity (Deficit)" sheetId="14" state="visible" r:id="rId14"/>
    <sheet xmlns:r="http://schemas.openxmlformats.org/officeDocument/2006/relationships" name="Credit Risk"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Property and Equipment (Tables)" sheetId="19" state="visible" r:id="rId19"/>
    <sheet xmlns:r="http://schemas.openxmlformats.org/officeDocument/2006/relationships" name="Operating Leases (Tables)" sheetId="20" state="visible" r:id="rId20"/>
    <sheet xmlns:r="http://schemas.openxmlformats.org/officeDocument/2006/relationships" name="Stockholders' Equity (Deficit) " sheetId="21" state="visible" r:id="rId21"/>
    <sheet xmlns:r="http://schemas.openxmlformats.org/officeDocument/2006/relationships" name="Going Concern Analysis (Details" sheetId="22" state="visible" r:id="rId22"/>
    <sheet xmlns:r="http://schemas.openxmlformats.org/officeDocument/2006/relationships" name="Significant and Critical Acco_4" sheetId="23" state="visible" r:id="rId23"/>
    <sheet xmlns:r="http://schemas.openxmlformats.org/officeDocument/2006/relationships" name="Significant and Critical Acco_5" sheetId="24" state="visible" r:id="rId24"/>
    <sheet xmlns:r="http://schemas.openxmlformats.org/officeDocument/2006/relationships" name="Significant and Critical Acco_6"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Operating Leases (Details Narra" sheetId="30" state="visible" r:id="rId30"/>
    <sheet xmlns:r="http://schemas.openxmlformats.org/officeDocument/2006/relationships" name="Operating Leases - Schedule of " sheetId="31" state="visible" r:id="rId31"/>
    <sheet xmlns:r="http://schemas.openxmlformats.org/officeDocument/2006/relationships" name="Operating Leases - Schedule o_2" sheetId="32" state="visible" r:id="rId32"/>
    <sheet xmlns:r="http://schemas.openxmlformats.org/officeDocument/2006/relationships" name="Operating Leases - Schedule o_3"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Stockholders' Equity (Deficit_4" sheetId="36" state="visible" r:id="rId36"/>
    <sheet xmlns:r="http://schemas.openxmlformats.org/officeDocument/2006/relationships" name="Stockholders' Equity (Deficit_5" sheetId="37" state="visible" r:id="rId37"/>
    <sheet xmlns:r="http://schemas.openxmlformats.org/officeDocument/2006/relationships" name="Stockholders' Equity (Deficit_6" sheetId="38" state="visible" r:id="rId38"/>
    <sheet xmlns:r="http://schemas.openxmlformats.org/officeDocument/2006/relationships" name="Stockholders' Equity (Deficit_7" sheetId="39" state="visible" r:id="rId39"/>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9</t>
  </si>
  <si>
    <t>Nov. 14, 2019</t>
  </si>
  <si>
    <t>Document And Entity Information</t>
  </si>
  <si>
    <t>Entity Registrant Name</t>
  </si>
  <si>
    <t>WIZARD ENTERTAINMENT, INC.</t>
  </si>
  <si>
    <t>Entity Central Index Key</t>
  </si>
  <si>
    <t>000116289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Inventory</t>
  </si>
  <si>
    <t xml:space="preserve"> </t>
  </si>
  <si>
    <t>Prepaid convention expenses</t>
  </si>
  <si>
    <t>Prepaid expenses</t>
  </si>
  <si>
    <t>Deferred offering costs</t>
  </si>
  <si>
    <t>Total Current Assets</t>
  </si>
  <si>
    <t>Property and equipment, net</t>
  </si>
  <si>
    <t>Operating lease right of use asset, net</t>
  </si>
  <si>
    <t>Security deposits</t>
  </si>
  <si>
    <t>Total Assets</t>
  </si>
  <si>
    <t>Current Liabilities</t>
  </si>
  <si>
    <t>Accounts payable and accrued expenses</t>
  </si>
  <si>
    <t>Unearned revenue</t>
  </si>
  <si>
    <t>Operating lease liability</t>
  </si>
  <si>
    <t>Convertible promissory note - related party, net</t>
  </si>
  <si>
    <t>Due to CONtv joint venture</t>
  </si>
  <si>
    <t>Total Current Liabilities</t>
  </si>
  <si>
    <t>Operating lease liability, net</t>
  </si>
  <si>
    <t>Total Liabilities</t>
  </si>
  <si>
    <t>Commitments and contingencies</t>
  </si>
  <si>
    <t>Stockholders' Deficit</t>
  </si>
  <si>
    <t>Preferred stock par value $0.0001: 20,000,000 shares authorized; 5,768,956 and 5,768,956 shares issued and outstanding, respectively</t>
  </si>
  <si>
    <t>Preferred stock par value $0.0001: 50,000 shares designated Series A cumulative, no shares outstanding, respectively</t>
  </si>
  <si>
    <t>Common stock par value $0.0001: 80,000,000 shares authorized; 70,135,036 and 70,135,036 shares issued and outstanding, respectively</t>
  </si>
  <si>
    <t>Additional paid-in capital</t>
  </si>
  <si>
    <t>Accumulated deficit</t>
  </si>
  <si>
    <t>Non-controlling interes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umulative Preferred Stock [Member]</t>
  </si>
  <si>
    <t>Condensed Consolidated Statements of Operations (Unaudited) - USD ($)</t>
  </si>
  <si>
    <t>3 Months Ended</t>
  </si>
  <si>
    <t>Sep. 30, 2018</t>
  </si>
  <si>
    <t>Income Statement [Abstract]</t>
  </si>
  <si>
    <t>Convention Revenues</t>
  </si>
  <si>
    <t>Cost of revenues</t>
  </si>
  <si>
    <t>Gross margin</t>
  </si>
  <si>
    <t>Operating expenses</t>
  </si>
  <si>
    <t>Compensation</t>
  </si>
  <si>
    <t>Consulting fees</t>
  </si>
  <si>
    <t>General and administrative</t>
  </si>
  <si>
    <t>Total operating expenses</t>
  </si>
  <si>
    <t>(Loss) income from operations</t>
  </si>
  <si>
    <t>Other expenses</t>
  </si>
  <si>
    <t>Interest expense</t>
  </si>
  <si>
    <t>Total other expenses</t>
  </si>
  <si>
    <t>Loss before income tax provision</t>
  </si>
  <si>
    <t>Income tax provision</t>
  </si>
  <si>
    <t>Net loss</t>
  </si>
  <si>
    <t>Net loss attributable to non-controlling interests</t>
  </si>
  <si>
    <t>Net loss attributable to common stockholders</t>
  </si>
  <si>
    <t>Loss per share - basic</t>
  </si>
  <si>
    <t>Loss per share - diluted</t>
  </si>
  <si>
    <t>Weighted average common shares outstanding - basic</t>
  </si>
  <si>
    <t>Weighted average common shares outstanding - diluted</t>
  </si>
  <si>
    <t>Condensed Consolidated Statement of Stockholders' Deficit (Unaudited) - USD ($)</t>
  </si>
  <si>
    <t>Preferred Stock Par Value $0.0001 [Member]</t>
  </si>
  <si>
    <t>Common Stock Par Value $0.0001 [Member]</t>
  </si>
  <si>
    <t>Additional Paid-in Capital [Member]</t>
  </si>
  <si>
    <t>Accumulated Deficit [Member]</t>
  </si>
  <si>
    <t>Non-controlling Interest [Member]</t>
  </si>
  <si>
    <t>Total</t>
  </si>
  <si>
    <t>Balance at Dec. 31, 2017</t>
  </si>
  <si>
    <t>Balance, shares at Dec. 31, 2017</t>
  </si>
  <si>
    <t>Share-based compensation</t>
  </si>
  <si>
    <t>Net income (los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Condensed Consolidated Statements of Cash Flows (Unaudited) - USD ($)</t>
  </si>
  <si>
    <t>Cash Flows From Operating Activities:</t>
  </si>
  <si>
    <t>Adjustments to reconcile net loss to net cash used in operating activities:</t>
  </si>
  <si>
    <t>Depreciation</t>
  </si>
  <si>
    <t>Accretion of debt discount</t>
  </si>
  <si>
    <t>Right-of-use asset amortization</t>
  </si>
  <si>
    <t>Changes in operating assets and liabilities:</t>
  </si>
  <si>
    <t>Accounts receivable</t>
  </si>
  <si>
    <t>Net Cash Used In Operating Activities</t>
  </si>
  <si>
    <t>Cash Flows from Investing Activities:</t>
  </si>
  <si>
    <t>Purchase of property and equipment</t>
  </si>
  <si>
    <t>Net Cash Used In Investing Activities</t>
  </si>
  <si>
    <t>Net change in cash and cash equivalents</t>
  </si>
  <si>
    <t>Cash and cash equivalents at beginning of reporting period</t>
  </si>
  <si>
    <t>Cash and cash equivalents at end of reporting period</t>
  </si>
  <si>
    <t>Supplemental disclosures of cash flow information:</t>
  </si>
  <si>
    <t>Interest paid</t>
  </si>
  <si>
    <t>Income tax paid</t>
  </si>
  <si>
    <t>Supplemental disclosure of noncash investing and financing activities:</t>
  </si>
  <si>
    <t>Right-of-use assets obtained in exchange for lease obligations</t>
  </si>
  <si>
    <t>Deferred offering costs in accounts payable</t>
  </si>
  <si>
    <t>Organization and Operations</t>
  </si>
  <si>
    <t>Organization, Consolidation and Presentation of Financial Statements [Abstract]</t>
  </si>
  <si>
    <t>Note 1 – Organization and Operations Wizard Entertainment, Inc. Wizard Entertainment, Inc., formerly GoEnergy,
Inc. and Wizard World, Inc. (“Wizard Entertainment” or the “Company”) was incorporated on May 2, 2001,
under the laws of the State of Delaware. The Company, through its operating subsidiary, is a producer of pop culture and live
multimedia conventions across North America. Effective October 5, 2018, the Company changed its name to Wizard Entertainment,
Inc.</t>
  </si>
  <si>
    <t>Going Concern Analysis</t>
  </si>
  <si>
    <t>Note 2 – Going Concern Analysis Going Concern Analysis The Company had loss from operations of $(1,109,186) and income
from operations of $34,802 for the nine months ended September 30, 2019 and 2018, respectively. As of September 30, 2019,
we had cash and working capital deficit of approximately $313,600 and $6.1 million, respectively. We have evaluated the significance
of these conditions in relation to our ability to meet our obligations, which raise significant doubts about the Company’s
ability to continue as a going concern through December 2020. Management believes that both related parties
(management and members of the Board of Directors of the Company) and potential external sources of debt and/or equity financing
may be obtained based on management’s history of being able to raise capital from both internal and external sources coupled
with current favorable market conditions. Therefore, the accompanying condensed consolidated financial statements have been prepared
assuming that the Company will continue as a going concern. The Company has embarked upon and is exploring
initiatives in addition to its tour of Comic Conventions. For example, (i) On June 8, 2019 the Company produced the specialized
“Ghostbusters Fan Fest” on the Sony Pictures lot (ii) the entry into the fixed-site Comic Convention and immersive
entertainment space, (iii) the launch of a touring event in Asia, (iv) production activities in the Middle East and (v) acquisitions
of complementary businesses through the M&amp;A process. It is contemplated that these activities, in addition to other activities,
will broaden the scope of the Company’s portfolio of revenue-generating activities. The condensed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ignificant and Critical Accounting Policies and Practices</t>
  </si>
  <si>
    <t>Accounting Policies [Abstract]</t>
  </si>
  <si>
    <t>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8 and
notes thereto contained in the Company’s Annual Report on Form 10-K for the year ended December 31, 2018, as filed with the
SEC on April 1, 2019.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densed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9 and December 31, 2018,
the aggregate non-controlling interest in ButtaFyngas was ($12,498). The non-controlling interest is separately disclosed on the
Consolidated Balance Sheet. 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9 and December 31, 2018, the allowance for doubtful accounts
was $0 and $0, respectively.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The Company currently holds a limited and passive
interest of 10% in CONtv, a joint venture with third parties and Bristol Capital, LLC (a related party controlled by a member of
the Board). CONtv is a digital network devoted to fans of pop culture entertainment and is inactive For the three and nine months ended September
30, 2019 and 2018, the Company recognized $0 losses from this venture, respectively. As of September 30, 2019 and December 31, 2018,
the investment in CONtv was $0. As of September 30, 2019 and December 31, 2018,
the amount due to CONtv was $224,241.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However, in the case of the convertible promissory note discussed in Note 5, the Company obtained a fairness opinion
from an independent third party which supports that the transaction was carried out at an arm’s length basis. Revenue Recognition and Cost of Revenues The Company follows the FASB Accounting Standards
Codification ASC 606 for revenue recognition.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three and nine months ended September 30, 2019 and 2018, respectively.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9 and December 31, 2018. The Company recognizes
accrued interest and penalties related to unrecognized tax benefits as income tax expense. No amounts were accrued for the payment
of interest and penalties at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Nine Months For the Nine Months
Convertible note 16,666,667 16,666,667
Common stock options 4,867,500 3,743,000
Common stock warrants 16,666,667 16,666,667
Total contingent shares issuance arrangement, stock options or warrants 38,200,834 37,076,334 Reclassification Certain prior period amounts have been reclassified
to conform to current period presentation. Recently Adopted Accounting Guidance In February 2016, the FASB issued ASU 2016-02
“ Leases” On January 1, 2019, the Company adopted ASC
842 using the modified retrospective approach and recognized a right of use (“ROU”) asset and liability in the condensed
consolidated balance sheet in the amount of $252,980 related to the operating lease for office space. Results for the three and
nine months ended September 30, 2019 are presented under ASC 842, while prior period amounts were not adjusted and continue to
be reported in accordance with the legacy accounting guidance under ASC Topic 840, Leases As part of the adoption we elected the practical
expedients permitted under the transition guidance within the new standard, which among other things, allowed us to:
1. Continue applying our current policy for accounting for land easements that existed as of, or expired before, January 1, 2019.
2. Not separate non-lease components from lease components and instead to account for each separate lease component and the non-lease components associated with that lease component as a single lease component.
3. Not to apply the recognition requirements in ASC 842 to short-term leases.
4. Not record a right of use asset or right of use liability for leases with an asset or liability balance that would be considered immaterial. Refer to Note 7. Operating Leases for additional
disclosures required by ASC 842. Recently Issued Accounting Pronouncements Management has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Property and Equipment</t>
  </si>
  <si>
    <t>Property, Plant and Equipment [Abstract]</t>
  </si>
  <si>
    <t>Note 4 – Property and Equipment Property and equipment stated at cost, less
accumulated depreciation and amortization, consisted of the following:
September 30, 2019 December 31, 2018
Computer Equipment $ 48,128 $ 43,087
Equipment 474,068 469,348
Furniture and Fixtures 62,321 62,321
Leasehold Improvements 22,495 22,495
607,013 597,251
Less: Accumulated depreciation (536,665 ) (497,463 )
$ 70,348 $ 99,788 Depreciation expense was $36,390 and $63,578
for the nine months ended September 30, 2019 and 2018, respectively.</t>
  </si>
  <si>
    <t>Related Party Transactions</t>
  </si>
  <si>
    <t>Related Party Transactions [Abstract]</t>
  </si>
  <si>
    <t>Note 5 – Related Party Transactions Wiz Wizard LLC On December 29, 2014, the Company and a member
of the Board formed Wiz Wizard (d/b/a ConBox) in the State of Delaware. The Company and the member of the Board each owned 50%
of the membership interest and agreed to allocate the profits and losses accordingly upon repayment of the initial capital contributions
on a pro rata basis. On February 4, 2016, the member of the Board assigned his fifty percent (50%) membership interest to the Company.
The Company ceased ConBox operations in 2017. Wiz World, LLC was dissolved in March 2019.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the Company granted to Bristol
options to purchase up to an aggregate of 600,000 shares of the Company’s common stock. During the nine months ended September 30,
2019 and 2018, the Company incurred net expenses of $127,355 and $168,750, respectively, for services provided by Bristol. At September
30, 2019 and December 31, 2018, the Company accrued $84,134 and $0, respectively, of net monthly fees due to Bristol. Operating Sublease On June 16, 2016, the Company entered into
a Standard Multi-Tenant Sublease (“Sublease”) with Bristol Capital Advisors, LLC (“Bristol Capital Advisors”),
an entity controlled by the Company’s Chairman of the Board. The leased premises are owned by an unrelated third party and
Bristol Capital Advisors passes the lease costs down to the Company. The term of the Sublease is for 5 years and 3 months beginning
on July 1, 2016 commencing with monthly payments of $8,118. During the nine months ended September 30, 2019 and 2018, the Company
paid lease obligations $80,173 and $57,806, respectively, under the Sublease. See Note 7. Loan from officer During the nine months ended September 30,
2019, the CEO made a non-interest bearing loan to the Company of $75,000. The outstanding balance under the loan payable at September
30, 3019 was $75,000 and was included in accrued liabilities on the condensed consolidated balance sheet. Securities Purchase Agreement Effective December 1, 2016, the Company entered
into the Purchase Agreement with Bristol Investment Fund, Ltd. (the “Purchaser”), an entity controlled by the Chairman
of the Company’s Board of Directors, pursuant to which the Company sold to the Purchaser, for a cash purchase price of $2,500,000,
securities comprising: (i) the Debenture, (ii) Series A Warrants, and (iii) Series B Warrants. Pursuant to the Purchase Agreement,
the Company paid $25,000 to the Purchaser and issued to the Purchaser 500,000 shares of Common Stock with a grant date fair value
of $85,000 to cover the Purchaser’s legal fees. The Company recorded as a debt discount of $25,791 related to the cash paid
and the relative fair value of the shares issued to Purchaser for legal fees. (i) Debenture The Debenture with an initial principal balance
of $2,500,000, due December 30, 2018 (the “Maturity Date”), will accrue interest on the aggregate unconverted and then
outstanding principal amount of the Debenture at the rate of 12% per annum. Interest is payable quarterly on (i) January 1, April
1, July 1 and October 1, beginning on January 1, 2017, (ii) on each date the Purchaser converts, in whole or in part, the Debenture
into Common Stock (as to that principal amount then being converted), and (iii) on the day that is 20 days following the Company’s
notice to redeem some or all of the of the outstanding principal of the Debenture (only as to that principal amount then being
redeemed) and on the Maturity Date. The Debenture is convertible into shares of the Company’s Common Stock at any time at
the option of the holder, at an initial conversion price of $0.15 per share, subject to adjustment. In the event of default occurs,
the conversion price shall be the lesser of (i) the initial conversion price of $0.15 and (ii) 50% of the average of the 3 lowest
trading prices during the 20 trading days immediately prior to the applicable conversion date. (ii) Series
A Warrants The Series A Warrants to acquire up to 16,666,667
shares of Common Stock at the Series A Initial Exercise Price of $0.15 and expiring on December 1, 2021. The Warrants may be exercised
immediately upon the issuance date, upon the option of the holder. (iii) Series
B Warrants The Series B Warrants to acquire up to 16,666,650
shares of Common Stock at the Series B Initial Exercise Price of $0.15 and expiring on December 1, 2021. The Series B Warrants
were exercised immediately upon the issuance date. The Company received gross proceeds of $1,667 upon exercise of the warrants. Upon issuance of the note, the Company valued
the warrants using the Black-Scholes Option Pricing model and accounted for it using the relative fair value of $1,448,293 as debt
discount on the consolidated balance sheet. The debt discount is amortized over the earlier of (i) the term of the debt or (ii)
conversion of the debt, using the effective interest method which approximates the interest method. The amortization of debt discount
is included as a component of interest expense in the consolidated statements of operations. There was unamortized debt discount
of $0 and $4,999 as of September 30, 2019 and December 31, 2018, respectively, which includes the debt discount recorded upon execution
of the Securities Purchase Agreement discussed above. Investment in CONtv The Company currently holds a limited and passive
interest of 10% in CONtv, a joint venture with third parties and Bristol Capital, LLC (a related party controlled by a member of
the Board). CONtv is a digital network devoted to fans of pop culture entertainment and is inactive For the three and nine months ended September
30, 2019 and 2018, the Company recognized $0 losses from this venture, respectively. As of September 30, 2019 and December 31, 2018,
the investment in CONtv was $0. As of September 30, 2019 and December 31,
2018, the amount due to CONtv was $224,241.</t>
  </si>
  <si>
    <t>Commitments and Contingencies</t>
  </si>
  <si>
    <t>Commitments and Contingencies Disclosure [Abstract]</t>
  </si>
  <si>
    <t>Note 6 – Commitments and Contingencies Employment Agreements Appointment of President and Chief Executive
Officer On April 22, 2016, the Board approved the appointment
of Mr. John D. Maatta as the Company’s President and Chief Executive Officer, effective as of May 3, 2016. Mr. Maatta will
continue to serve as a member of the Board. In addition, the Board granted Mr. Maatta options to purchase up to an aggregate of
1,100,000 shares of the Company’s common stock, subject to the terms and conditions of the Third Amended and Restated 2011
Stock Incentive and Award Plan, which were fully vested as of December 31, 2018. Mr. Maatta formally entered into his Employment
Agreement with the Company on July 17, 2016. Effective January 1, 2018, Mr. Maatta has elected to receive 50% of the compensation
provided for his employment contract and is currently receiving $125,000 per year with the remainder of the balance deferred which
amount is included in accounts payable and accrued expenses on the accompanying condensed consolidated balance sheets. On November
22, 2018, the Board of Directors of the Company decided to issue 1,729,325 shares of Preferred stock for settlement of the deferred
compensation due to Mr. Maatta totaling $212,707. Deferred compensation for Mr. Maatta accrued as of September 30, 2019 and December
31, 2018 was $149,655 and $48,680, respectively. Mr. Maatta made a non-interest bearing loan to the Company during the quarter
of $75,000, which was included in accrued liabilities on the condensed consolidated balance sheet. On January 23, 2019, the Company granted options
to purchase an additional 400,000 shares of the Company’s common stock. The options were with an exercise price of $0.13
per share, a term of 5 years, and immediate vesting. The options have an aggregated fair value of approximately $46,431 that was
calculated using the Black-Scholes option-pricing model based on the assumptions below in Note 8. Consulting Agreement As discussed in Note 6, on December 29, 2016,
the Company entered into a Consulting Services Agreement (the “Consulting Agreement”) with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18,750. For services rendered by Bristol prior to entering into the Consulting
Agreement, the Company will pay Bristol the Monthly Fee, pro-rated, for the time between September 1, 2016 and December 29, 2016.
Bristol may also receive an annual bonus as determined by the Compensation Committee of the Company’s Board of Directors
(the “Board”) and approved by the Board. Bristol has deferred payment of the monthly fees due from the Company as defined
under the Consulting Agreement. On November 22, 2018, the Board of Directors of the Company decided to issue 4,039,634 shares of
Preferred stock for settlement of the outstanding fees due to Bristol totaling $496,875. At September 30, 2019 and December 31,
2018, the Company accrued $84,134 and $0, respectively, of net monthly fees due to Bristol. In addition, the Company granted to Bristol
options to purchase up to an aggregate of 600,000 shares of the Company’s common stock. On January 23, 2019, the Company
granted options to purchase an additional 300,000 shares of the Company’s common stock. The options were with an exercise
price of $0.13 per share, a term of 5 years, and immediate vesting. The options have an aggregated fair value of approximately
$34,823 that was calculated using the Black-Scholes option-pricing model based on the assumptions below in Note 8. Legal proceedings The Company has filed suit against a vendor
alleging a number of claims on behalf of the Company with regard to decorator services provided to the Company. That dispute has
settled on terms that the Company believes are advantageous to its interests. With the exception of the foregoing dispute,
the Company is not involved in any disputes and does not have any litigation matters pending which the Company believes could
have a materially adverse effect on the Company’s financial condition or results of operations.</t>
  </si>
  <si>
    <t>Operating Leases</t>
  </si>
  <si>
    <t>Leases [Abstract]</t>
  </si>
  <si>
    <t xml:space="preserve">Note 7 – Operating Leases On June 16, 2016, the Company entered into
a Standard Multi-Tenant Sublease (“Sublease”) with Bristol Capital Advisors, an entity controlled by the Company’s
Chairman of the Board. The leased premises are owned by an unrelated third party and Bristol Capital Advisors passes the lease
costs down to the Company. The term of the Sublease is for 5 years and 3 months beginning on July 1, 2016 commencing with monthly
payments of $8,118. During the nine months ended September 30, 2019 and 2018, the Company paid lease obligations of $78,287 and
$57,806, respectively, under the Sublease.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per the election of the practical expedient noted above.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Nine Months Ended
Operating lease 80,173
Sublease income (28,807 )
Total net lease cost $ 51,366 Supplemental cash flow and other information
related to leases was as follows:
Nine Months Ended
Cash paid for amounts included in the measurement of lease liabilities:
Operating cash flows from operating leases $ (78,287 )
ROU assets obtained in exchange for lease liabilities:
Operating leases $ 252,980
Weighted average remaining lease term (in years):
Operating leases 1.9 2
Weighted average discount rate:
Operating leases 12 % The following table presents the maturity of
the Company’s lease liabilities as of September 30, 2019:
Fiscal year ending December 31:
2019 (remainder of year) $ 26,612
2020 108,046
2021 83,054
217,712
Less: Imputed interest (23,315 )
Present value $ 194,397 </t>
  </si>
  <si>
    <t>Stockholders' Equity (Deficit)</t>
  </si>
  <si>
    <t>Equity [Abstract]</t>
  </si>
  <si>
    <t>Note 8 – Stockholders’ Equity
(Deficit) The Company’s authorized capital stock
consists of 100,000,000 shares, of which 80,000,000 are for shares of common stock, par value $0.0001 per share, and 20,000,000
are for shares of preferred stock, par value $0.0001 per share, of which 50,000 have been designated as Series A Cumulative Convertible
Preferred Stock (“Series A”). As of September 30, 2019 and December 31, 2018, there were 5,768,956 shares of preferred
stock issued and outstanding and 0 shares of Series A, respectively. As of September 30, 2019 and December 31, 2018,
there were 70,135,036 and 70,135,036 shares of common stock issued and outstanding, respectively. Each share of the common stock
entitles its holder to one vote on each matter submitted to the shareholders. Stock Options The following is a summary of the Company’s
option activity:
Options Weighted
Outstanding – December 31, 2018 4,345,000 $ 0.52
Exercisable – December 31, 2018 3,492,500 $ 0.59
Granted 2,142,500 $ 0.13
Exercised - $ -
Forfeited/Cancelled (1,620,000 ) $ -
Outstanding – September 30, 2019 4,867,500 $ 0.31
Exercisable – September 30, 2019 3,753,333 $ 0.35
Options Outstanding Options Exercisable
Exercise Price Number Outstanding Weighted Average Remaining Contractual Life (in years) Weighted Average Number Exercisable Weighted Average
$ 0.13 – 0.94 4,867,500 3.22 years $ 0.31 3,753,333 $ 0.35 At September 30, 2019, the total intrinsic
value of options outstanding and exercisable was $0. On January 23, 2019, the Company granted options
to employees and consultants to purchase 1,442,500 shares of the Company’s common stock. The options were with an exercise
price of $0.13 per share, a term of 5 years, and 2-year vesting. The warrants have an aggregated fair value of approximately $167,440
that was calculated using the Black-Scholes option-pricing model based on the assumptions below.
September 30, 2019
Risk-free interest rate 2.58 %
Expected life of grants 3.5 years
Expected volatility of underlying stock 169.88 %
Dividends 0 % The estimated option life was determined based
on the “simplified method,” giving consideration to the overall vesting period and the contractual terms of the award. During the nine months ended September 30,
2019, the Company recorded total stock-based compensation expense related to options of approximately $243,100. The unrecognized
compensation expense at September 30, 2019 was approximately $123,900. Stock Warrants The following is a summary of the Company’s
warrant activity:
Warrants Weighted
Outstanding – January 1, 2018 16,666,667 $ 0.15
Exercisable – January 1, 2018 16,666,667 $ 0.15
Granted - $ -
Exercised - $ -
Forfeited/Cancelled - $ -
Outstanding – December 31, 2018 16,666,667 $ 0.15
Exercisable – December 31, 2018 16,666,667 $ 0.15
Granted - $ -
Exercised - $ -
Forfeited/Cancelled - $ -
Outstanding – September 30, 2019 16,666,667 $ 0.15
Exercisable – September 30, 2019 16,666,667 $ 0.15
Warrants Outstanding Warrants Exercisable
Exercise Price Number
Weighted Contractual Life Weighted Number Weighted
$ 0.15 16,666,667 2.17 years $ 0.15 16,666,667 $ 0.15 At September 30, 2019, the total intrinsic
value of warrants outstanding and exercisable was $0. There were no new warrants granted during
the nine months or the year ended September 30, 2019 and December 31, 2018, respectively.</t>
  </si>
  <si>
    <t>Credit Risk</t>
  </si>
  <si>
    <t>Risks and Uncertainties [Abstract]</t>
  </si>
  <si>
    <t>Note 9 – Credit Risk Financial instruments that potentially subject
the Company to significant concentration of credit risk consist primarily of cash and cash equivalents. As of September 30, 2019
and December 31, 2018,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t>
  </si>
  <si>
    <t>Subsequent Events</t>
  </si>
  <si>
    <t>Subsequent Events [Abstract]</t>
  </si>
  <si>
    <t>Note 10 – Subsequent Events On October
30, 2019, Jordan Schur resigned his position as a member of the Board of Directors of the Company. On November 4, 2019, Scott
D. Kaufman was elected to be a member of the Board to fill the vacancy created by the resignation of Mr. Schur.</t>
  </si>
  <si>
    <t>Significant and Critical Accounting Policies and Practices (Policies)</t>
  </si>
  <si>
    <t>Basis of Presentation - Unaudited Interim Financial Information</t>
  </si>
  <si>
    <t>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18 and
notes thereto contained in the Company’s Annual Report on Form 10-K for the year ended December 31, 2018, as filed with
the SEC on April 1, 2019.</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Principles of Consolidation</t>
  </si>
  <si>
    <t>Principles of Consolidation The condensed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9 and December 31, 2018, the aggregate non-controlling interest in ButtaFyngas was
($12,498). The non-controlling interest is separately disclosed on the Consolidated Balance Sheet.</t>
  </si>
  <si>
    <t>Cash and Cash Equivalents</t>
  </si>
  <si>
    <t>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9 and December 31, 2018, the allowance for doubtful
accounts was $0 and $0, respectively.</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3
Equipment 2-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Investment in CONtv</t>
  </si>
  <si>
    <t>Investment in CONtv The Company currently holds a limited and passive
interest of 10% in CONtv, a joint venture with third parties and Bristol Capital, LLC (a related party controlled by a member of
the Board). CONtv is a digital network devoted to fans of pop culture entertainment and is inactive For the three and nine months ended September
30, 2019 and 2018, the Company recognized $0 losses from this venture, respectively. As of September 30, 2019 and December 31, 2018,
the investment in CONtv was $0. As of September 30, 2019 and December 31,
2018, the amount due to CONtv was $224,241.</t>
  </si>
  <si>
    <t>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However, in the case of the convertible promissory note discussed in Note 5, the Company obtained a fairness opinion
from an independent third party which supports that the transaction was carried out at an arm’s length basis.</t>
  </si>
  <si>
    <t>Revenue Recognition and Cost of Revenues</t>
  </si>
  <si>
    <t>Revenue Recognition and Cost of Revenues The Company follows the FASB Accounting Standards
Codification ASC 606 for revenue recognition.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three and nine months ended September 30, 2019 and 2018, respectively.</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9 and December 31, 2018. The Company recognizes
accrued interest and penalties related to unrecognized tax benefits as income tax expense. No amounts were accrued for the payment
of interest and penalties at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5.</t>
  </si>
  <si>
    <t>Earnings Per Share</t>
  </si>
  <si>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Contingent shares issuance
For the Nine Months For the Nine Months
Convertible note 16,666,667 16,666,667
Common stock options 4,867,500 3,743,000
Common stock warrants 16,666,667 16,666,667
Total contingent shares issuance arrangement, stock options or warrants 38,200,834 37,076,334 </t>
  </si>
  <si>
    <t>Reclassification</t>
  </si>
  <si>
    <t>Reclassification Certain prior period amounts have been reclassified
to conform to current period presentation.</t>
  </si>
  <si>
    <t>Recently Adopted Accounting Guidance</t>
  </si>
  <si>
    <t>Recently Adopted Accounting Guidance In February 2016, the FASB issued ASU 2016-02
“ Leases” On January 1, 2019, the Company adopted ASC
842 using the modified retrospective approach and recognized a right of use (“ROU”) asset and liability in the condensed
consolidated balance sheet in the amount of $252,980 related to the operating lease for office space. Results for the three and
nine months ended September 30, 2019 are presented under ASC 842, while prior period amounts were not adjusted and continue to
be reported in accordance with the legacy accounting guidance under ASC Topic 840, Leases As part of the adoption we elected the practical
expedients permitted under the transition guidance within the new standard, which among other things, allowed us to:
1. Continue applying our current policy for accounting for land easements that existed as of, or expired before, January 1, 2019.
2. Not separate non-lease components from lease components and instead to account for each separate lease component and the non-lease components associated with that lease component as a single lease component.
3. Not to apply the recognition requirements in ASC 842 to short-term leases.
4. Not record a right of use asset or right of use liability for leases with an asset or liability balance that would be considered immaterial. Refer to Note 7. Operating Leases for additional
disclosures required by ASC 842.</t>
  </si>
  <si>
    <t>Recently Issued Accounting Pronouncements</t>
  </si>
  <si>
    <t>Recently Issued Accounting Pronouncements Management has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ignificant and Critical Accounting Policies and Practices (Tables)</t>
  </si>
  <si>
    <t>Schedule of Estimated Useful Life</t>
  </si>
  <si>
    <t>Depreciation is computed by the straight-line
method (after taking into account their respective estimated residual values) over the estimated useful lives of the respective
assets as follows:
Estimated Useful
Computer equipment 3
Equipment 2-5
Furniture and fixture 7
Leasehold improvements * (*) Amortized on a straight-line basis over
the term of the lease or the estimated useful lives, whichever period is shorter.</t>
  </si>
  <si>
    <t>Schedule of Contingent Share Issuance Arrangements, Stock Options and Warrants</t>
  </si>
  <si>
    <t xml:space="preserve">The following table shows the outstanding dilutive
common shares excluded from the diluted net income (loss) per share calculation as they were anti-dilutive:
Contingent shares issuance
For the Nine Months For the Nine Months
Convertible note 16,666,667 16,666,667
Common stock options 4,867,500 3,743,000
Common stock warrants 16,666,667 16,666,667
Total contingent shares issuance arrangement, stock options or warrants 38,200,834 37,076,334 </t>
  </si>
  <si>
    <t>Property and Equipment (Tables)</t>
  </si>
  <si>
    <t>Schedule of Property and Equipment</t>
  </si>
  <si>
    <t xml:space="preserve">Property and equipment stated at cost, less
accumulated depreciation and amortization, consisted of the following:
September 30, 2019 December 31, 2018
Computer Equipment $ 48,128 $ 43,087
Equipment 474,068 469,348
Furniture and Fixtures 62,321 62,321
Leasehold Improvements 22,495 22,495
607,013 597,251
Less: Accumulated depreciation (536,665 ) (497,463 )
$ 70,348 $ 99,788 </t>
  </si>
  <si>
    <t>Operating Leases (Tables)</t>
  </si>
  <si>
    <t>Schedule of Lease Expenses</t>
  </si>
  <si>
    <t xml:space="preserve">The components of lease expense were as follows:
Nine Months Ended
Operating lease 80,173
Sublease income (28,807 )
Total net lease cost $ 51,366 </t>
  </si>
  <si>
    <t>Schedule of Supplemental Cash Flow and Other Information Related Leases</t>
  </si>
  <si>
    <t>Supplemental cash flow and other information
related to leases was as follows:
Nine Months Ended
Cash paid for amounts included in the measurement of lease liabilities:
Operating cash flows from operating leases $ (78,287 )
ROU assets obtained in exchange for lease liabilities:
Operating leases $ 252,980
Weighted average remaining lease term (in years):
Operating leases 1.9 2
Weighted average discount rate:
Operating leases 12 %</t>
  </si>
  <si>
    <t>Schedule of Maturities of Operating Lease Liabilties</t>
  </si>
  <si>
    <t xml:space="preserve">The following table presents the maturity of
the Company’s lease liabilities as of September 30, 2019:
Fiscal year ending December 31:
2019 (remainder of year) $ 26,612
2020 108,046
2021 83,054
217,712
Less: Imputed interest (23,315 )
Present value $ 194,397 </t>
  </si>
  <si>
    <t>Stockholders' Equity (Deficit) (Tables)</t>
  </si>
  <si>
    <t>Summary of Stock Option Activity</t>
  </si>
  <si>
    <t xml:space="preserve">The following is a summary of the Company’s
option activity:
Options Weighted
Outstanding – December 31, 2018 4,345,000 $ 0.52
Exercisable – December 31, 2018 3,492,500 $ 0.59
Granted 2,142,500 $ 0.13
Exercised - $ -
Forfeited/Cancelled (1,620,000 ) $ -
Outstanding – September 30, 2019 4,867,500 $ 0.31
Exercisable – September 30, 2019 3,753,333 $ 0.35 </t>
  </si>
  <si>
    <t>Schedule of Information Regarding Stock Options Outstanding</t>
  </si>
  <si>
    <t xml:space="preserve">Options Outstanding Options Exercisable
Exercise Price Number Outstanding Weighted Average Remaining Contractual Life (in years) Weighted Average Number Exercisable Weighted Average
$ 0.13 – 0.94 4,867,500 3.22 years $ 0.31 3,753,333 $ 0.35 </t>
  </si>
  <si>
    <t>Schedule of Weighted Average Assumptions</t>
  </si>
  <si>
    <t>September 30, 2019
Risk-free interest rate 2.58 %
Expected life of grants 3.5 years
Expected volatility of underlying stock 169.88 %
Dividends 0 %</t>
  </si>
  <si>
    <t>Summary of Stock Warrants Activity</t>
  </si>
  <si>
    <t xml:space="preserve">The following is a summary of the Company’s
warrant activity:
Warrants Weighted
Outstanding – January 1, 2018 16,666,667 $ 0.15
Exercisable – January 1, 2018 16,666,667 $ 0.15
Granted - $ -
Exercised - $ -
Forfeited/Cancelled - $ -
Outstanding – December 31, 2018 16,666,667 $ 0.15
Exercisable – December 31, 2018 16,666,667 $ 0.15
Granted - $ -
Exercised - $ -
Forfeited/Cancelled - $ -
Outstanding – September 30, 2019 16,666,667 $ 0.15
Exercisable – September 30, 2019 16,666,667 $ 0.15 </t>
  </si>
  <si>
    <t>Schedule of Information Regarding Stock Warrants Outstanding</t>
  </si>
  <si>
    <t xml:space="preserve">Warrants Outstanding Warrants Exercisable
Exercise Price Number
Weighted Contractual Life Weighted Number Weighted
$ 0.15 16,666,667 2.17 years $ 0.15 16,666,667 $ 0.15 </t>
  </si>
  <si>
    <t>Going Concern Analysis (Details Narrative) - USD ($)</t>
  </si>
  <si>
    <t>Income (loss) from operations</t>
  </si>
  <si>
    <t>Cash</t>
  </si>
  <si>
    <t>Working capital deficit</t>
  </si>
  <si>
    <t>Significant and Critical Accounting Policies and Practices (Details Narrative) - USD ($)</t>
  </si>
  <si>
    <t>Jan. 02, 2019</t>
  </si>
  <si>
    <t>Allowance for doubtful accounts</t>
  </si>
  <si>
    <t>Shipping and handling costs</t>
  </si>
  <si>
    <t>Unrecognized tax benefits</t>
  </si>
  <si>
    <t>Accrued penalties and interest</t>
  </si>
  <si>
    <t>Operating lease, right of use asset</t>
  </si>
  <si>
    <t>Operating lease, liability</t>
  </si>
  <si>
    <t>ASU 2016-02 [Member]</t>
  </si>
  <si>
    <t>Operating Agreement [Member]</t>
  </si>
  <si>
    <t>Recognized losses from the venture</t>
  </si>
  <si>
    <t>Con Tv LLC [Member]</t>
  </si>
  <si>
    <t>Percentage of shares in another entity</t>
  </si>
  <si>
    <t>10.00%</t>
  </si>
  <si>
    <t>Investment</t>
  </si>
  <si>
    <t>Significant and Critical Accounting Policies and Practices - Schedule of Estimated Useful Life (Details)</t>
  </si>
  <si>
    <t>Computer Equipment [Member]</t>
  </si>
  <si>
    <t>Estimated useful life of property and equipment</t>
  </si>
  <si>
    <t>3 years</t>
  </si>
  <si>
    <t>Equipment [Member] | Minimum [Member]</t>
  </si>
  <si>
    <t>2 years</t>
  </si>
  <si>
    <t>Equipment [Member] | Maximum [Member]</t>
  </si>
  <si>
    <t>5 years</t>
  </si>
  <si>
    <t>Furniture and Fixture [Member]</t>
  </si>
  <si>
    <t>7 years</t>
  </si>
  <si>
    <t>Leasehold Improvements [Member]</t>
  </si>
  <si>
    <t>0 years</t>
  </si>
  <si>
    <t>[1]</t>
  </si>
  <si>
    <t>Amortized on a straight-line basis over the term of the lease or the estimated useful lives, whichever period is shorter.</t>
  </si>
  <si>
    <t>Significant and Critical Accounting Policies and Practices - Schedule of Contingent Share Issuance Arrangements, Stock Options and Warrants (Details) - shares</t>
  </si>
  <si>
    <t>Total contingent shares issuance arrangement, stock options or warrants</t>
  </si>
  <si>
    <t>Convertible Note [Member]</t>
  </si>
  <si>
    <t>Common Stock Options [Member]</t>
  </si>
  <si>
    <t>Common Stock Warrants [Member]</t>
  </si>
  <si>
    <t>Property and Equipment (Details Narrative) - USD ($)</t>
  </si>
  <si>
    <t>Depreciation expense</t>
  </si>
  <si>
    <t>Property and Equipment - Schedule of Property and Equipment (Details) - USD ($)</t>
  </si>
  <si>
    <t>Computer Equipment</t>
  </si>
  <si>
    <t>Equipment</t>
  </si>
  <si>
    <t>Furniture and Fixtures</t>
  </si>
  <si>
    <t>Leasehold Improvements</t>
  </si>
  <si>
    <t>Less: Accumulated depreciation</t>
  </si>
  <si>
    <t>Related Party Transactions (Details Narrative) - USD ($)</t>
  </si>
  <si>
    <t>Nov. 22, 2018</t>
  </si>
  <si>
    <t>Dec. 29, 2016</t>
  </si>
  <si>
    <t>Dec. 02, 2016</t>
  </si>
  <si>
    <t>Jul. 02, 2016</t>
  </si>
  <si>
    <t>Feb. 04, 2016</t>
  </si>
  <si>
    <t>Dec. 29, 2014</t>
  </si>
  <si>
    <t>Stock options granted to purchase of common stock</t>
  </si>
  <si>
    <t>Consulting expense</t>
  </si>
  <si>
    <t>Operating sublease, monthly payment</t>
  </si>
  <si>
    <t>Debt discount</t>
  </si>
  <si>
    <t>Fair value for warrant and debt discount</t>
  </si>
  <si>
    <t>Equity method investment ownership percentage</t>
  </si>
  <si>
    <t>Series A Warrants [Member]</t>
  </si>
  <si>
    <t>Warrant to purchase shares of common stock</t>
  </si>
  <si>
    <t>Warrant exercise price per share</t>
  </si>
  <si>
    <t>Warrant expiring date</t>
  </si>
  <si>
    <t>Dec. 1,
		2021</t>
  </si>
  <si>
    <t>Series B Warrants [Member]</t>
  </si>
  <si>
    <t>Gross proceeds from exercise of warrants</t>
  </si>
  <si>
    <t>Debenture [Member]</t>
  </si>
  <si>
    <t>Debt principal amount</t>
  </si>
  <si>
    <t>Debt instruments maturity date</t>
  </si>
  <si>
    <t>Dec. 30,
		2018</t>
  </si>
  <si>
    <t>Debt instrument interest rate per annum</t>
  </si>
  <si>
    <t>12.00%</t>
  </si>
  <si>
    <t>Debt conversion price per share</t>
  </si>
  <si>
    <t>Average trading price percentage</t>
  </si>
  <si>
    <t>50.00%</t>
  </si>
  <si>
    <t>Debenture [Member] | Common Stock [Member]</t>
  </si>
  <si>
    <t>Bristol Capital Advisors, LLC [Member]</t>
  </si>
  <si>
    <t>Operating sublease, term</t>
  </si>
  <si>
    <t>5 years 3 months</t>
  </si>
  <si>
    <t>Operating sublease, rent expense</t>
  </si>
  <si>
    <t>CEO [Member]</t>
  </si>
  <si>
    <t>Loan from officer</t>
  </si>
  <si>
    <t>Accrued liabilities</t>
  </si>
  <si>
    <t>Securities Purchase Agreement [Member] | Bristol Investment Fund, Ltd [Member] | Board of Directors [Member]</t>
  </si>
  <si>
    <t>Shares issued during period, shares</t>
  </si>
  <si>
    <t>Shares issued during period, value</t>
  </si>
  <si>
    <t>Cash purchase price of securities</t>
  </si>
  <si>
    <t>Cash paid</t>
  </si>
  <si>
    <t>Wiz Wizard, LLC [Member]</t>
  </si>
  <si>
    <t>Percentage of membership interest</t>
  </si>
  <si>
    <t>Bristol Capital, LLC [Member] | Consulting Services Agreement [Member]</t>
  </si>
  <si>
    <t>Debt monthly fee</t>
  </si>
  <si>
    <t>Accrued consulting expense</t>
  </si>
  <si>
    <t>Bristol Capital, LLC [Member] | Consulting Services Agreement [Member] | Board of Directors [Member]</t>
  </si>
  <si>
    <t>Commitments and Contingencies (Details Narrative) - USD ($)</t>
  </si>
  <si>
    <t>Jan. 23, 2019</t>
  </si>
  <si>
    <t>Apr. 22, 2016</t>
  </si>
  <si>
    <t>Number of options purchase to common stock shares</t>
  </si>
  <si>
    <t>Number of option granted</t>
  </si>
  <si>
    <t>Consulting Services Agreement [Member] | Bristol Capital, LLC [Member]</t>
  </si>
  <si>
    <t>Monthly fee</t>
  </si>
  <si>
    <t>Common Stock [Member] | Employment Agreement [Member]</t>
  </si>
  <si>
    <t>Option purchase common share</t>
  </si>
  <si>
    <t>Option excise price</t>
  </si>
  <si>
    <t>Vesting term</t>
  </si>
  <si>
    <t>Fair value of stock option vested</t>
  </si>
  <si>
    <t>Common Stock [Member] | Consulting Services Agreement [Member]</t>
  </si>
  <si>
    <t>Mr.Maatta [Member]</t>
  </si>
  <si>
    <t>Percentage of compensation provided by employment contract</t>
  </si>
  <si>
    <t>Annual base salary</t>
  </si>
  <si>
    <t>Deferred compensation</t>
  </si>
  <si>
    <t>Mr.Maatta [Member] | Preferred Stock [Member]</t>
  </si>
  <si>
    <t>Board of Directors [Member] | Consulting Services Agreement [Member] | Bristol Capital, LLC [Member]</t>
  </si>
  <si>
    <t>Operating Leases (Details Narrative) - USD ($)</t>
  </si>
  <si>
    <t>Operating lease, option to extend</t>
  </si>
  <si>
    <t>Our lease term includes options to extend the lease when it is reasonably certain that we will exercise that option.</t>
  </si>
  <si>
    <t>Operating Leases - Schedule of Lease Expenses (Details)</t>
  </si>
  <si>
    <t>Sep. 30, 2019USD ($)</t>
  </si>
  <si>
    <t>Operating lease</t>
  </si>
  <si>
    <t>Sublease income</t>
  </si>
  <si>
    <t>Total net lease cost</t>
  </si>
  <si>
    <t>Operating Leases - Schedule of Supplemental Cash Flow and Other Information Related Leases (Details) - USD ($)</t>
  </si>
  <si>
    <t>Operating cash flows from operating leases</t>
  </si>
  <si>
    <t>ROU assets obtained in exchange for lease liabilities: Operating leases</t>
  </si>
  <si>
    <t>Weighted average remaining lease term (in years): operating leases</t>
  </si>
  <si>
    <t>1 year 11 months 1 day</t>
  </si>
  <si>
    <t>Weighted average discount rate: operating leases</t>
  </si>
  <si>
    <t>Operating Leases - Schedule of Maturities of Operating Lease Liabilties (Details)</t>
  </si>
  <si>
    <t>2019 (remainder of year)</t>
  </si>
  <si>
    <t>2020</t>
  </si>
  <si>
    <t>2021</t>
  </si>
  <si>
    <t>Future minimum lease payments</t>
  </si>
  <si>
    <t>Less: Imputed interest</t>
  </si>
  <si>
    <t>Present value</t>
  </si>
  <si>
    <t>Stockholders' Equity (Deficit) (Details Narrative) - USD ($)</t>
  </si>
  <si>
    <t>Authorized capital stock</t>
  </si>
  <si>
    <t>Number of common stock authorized</t>
  </si>
  <si>
    <t>Common stock par value</t>
  </si>
  <si>
    <t>Number of preferred stock authorized</t>
  </si>
  <si>
    <t>Preferred stock par value</t>
  </si>
  <si>
    <t>Common stock issued</t>
  </si>
  <si>
    <t>Common stock outstanding</t>
  </si>
  <si>
    <t>Intrinsic value of option outstanding</t>
  </si>
  <si>
    <t>Intrinsic value of option exercisable</t>
  </si>
  <si>
    <t>Exercise price per share</t>
  </si>
  <si>
    <t>Fair value of warrants</t>
  </si>
  <si>
    <t>Stock based compensation expense</t>
  </si>
  <si>
    <t>Unrecognized stock based compensation</t>
  </si>
  <si>
    <t>Total intrinsic value of warrants outstanding and exercisable</t>
  </si>
  <si>
    <t>Warrants granted</t>
  </si>
  <si>
    <t>Employee and Consultants [Member]</t>
  </si>
  <si>
    <t>Stock option exercisable term</t>
  </si>
  <si>
    <t>Stock option vesting term</t>
  </si>
  <si>
    <t>Series A Cumulative Convertible Preferred Stock [Member]</t>
  </si>
  <si>
    <t>Stockholders' Equity (Deficit) - Summary of Stock Option Activity (Details)</t>
  </si>
  <si>
    <t>Sep. 30, 2019$ / sharesshares</t>
  </si>
  <si>
    <t>Number of options Outstanding at the beginning of the period | shares</t>
  </si>
  <si>
    <t>Number of options Exercisable at beginning of the period | shares</t>
  </si>
  <si>
    <t>Number of options Granted | shares</t>
  </si>
  <si>
    <t>Number of options Exercised | shares</t>
  </si>
  <si>
    <t>Number of options Forfeited/Cancelled | shares</t>
  </si>
  <si>
    <t>Number of options Outstanding at the end of the period | shares</t>
  </si>
  <si>
    <t>Number of options Exercisable at end of the period | shares</t>
  </si>
  <si>
    <t>Weighted Average Exercise Price Outstanding at the beginning of the period | $ / shares</t>
  </si>
  <si>
    <t>Weighted Average Exercise Price Exercisable at beginning of the period | $ / shares</t>
  </si>
  <si>
    <t>Weighted Average Exercise Price Granted | $ / shares</t>
  </si>
  <si>
    <t>Weighted Average Exercise Price Exercised | $ / shares</t>
  </si>
  <si>
    <t>Weighted Average Exercise Price Forfeited/Cancelled | $ / shares</t>
  </si>
  <si>
    <t>Weighted Average Exercise Price Outstanding at the end of the period | $ / shares</t>
  </si>
  <si>
    <t>Weighted Average Exercise Price Exercisable at end of the period | $ / shares</t>
  </si>
  <si>
    <t>Stockholders' Equity (Deficit) - Schedule of Information Regarding Stock Options Outstanding (Details)</t>
  </si>
  <si>
    <t>Range of Exercise Price Lower Limit</t>
  </si>
  <si>
    <t>Range of Exercise Price Upper limit</t>
  </si>
  <si>
    <t>Number of Shares Outstanding | shares</t>
  </si>
  <si>
    <t>Weighted Average Remaining Contractual Life (years)</t>
  </si>
  <si>
    <t>3 years 2 months 19 days</t>
  </si>
  <si>
    <t>Weighted Average Exercise Price</t>
  </si>
  <si>
    <t>Number of Shares Exercisable | shares</t>
  </si>
  <si>
    <t>Stockholders' Equity (Deficit) - Schedule of Weighted Average Assumptions (Details)</t>
  </si>
  <si>
    <t>Risk Free Interest Rate [Member]</t>
  </si>
  <si>
    <t>Warrants, measurement input</t>
  </si>
  <si>
    <t>Expected Life of Grants [Member]</t>
  </si>
  <si>
    <t>Warrants, term</t>
  </si>
  <si>
    <t>3 years 6 months</t>
  </si>
  <si>
    <t>Expected Volatility of Underlying Stock [Member]</t>
  </si>
  <si>
    <t>Dividends [Member]</t>
  </si>
  <si>
    <t>Stockholders' Equity (Deficit) - Summary of Stock Warrants Activity (Details) - Warrant [Member] - $ / shares</t>
  </si>
  <si>
    <t>12 Months Ended</t>
  </si>
  <si>
    <t>Number of warrants Outstanding at the beginning of the period</t>
  </si>
  <si>
    <t>Number of warrants Exercisable at beginning</t>
  </si>
  <si>
    <t>Number of warrants Granted</t>
  </si>
  <si>
    <t>Number of warrants Exercised</t>
  </si>
  <si>
    <t>Number of warrants Forfeited/Cancelled</t>
  </si>
  <si>
    <t>Number of warrants Outstanding at the end of the period</t>
  </si>
  <si>
    <t>Number of warrants Exercisable at end of the period</t>
  </si>
  <si>
    <t>Weighted Average Exercise Price Outstanding at the beginning of the period</t>
  </si>
  <si>
    <t>Weighted Average Exercise Price Exercisable at the beginning of the period</t>
  </si>
  <si>
    <t>Weighted Average Exercise Price Granted</t>
  </si>
  <si>
    <t>Weighted Average Exercise Price Exercised</t>
  </si>
  <si>
    <t>Weighted Average Exercise Price Forfeited/Cancelled</t>
  </si>
  <si>
    <t>Weighted Average Exercise Price Outstanding at the end of the period</t>
  </si>
  <si>
    <t>Weighted Average Exercise Price Exercisable at end of the period</t>
  </si>
  <si>
    <t>Stockholders' Equity (Deficit) - Schedule of Information Regarding Stock Warrants Outstanding (Details) - Warrant [Member] - $ / shares</t>
  </si>
  <si>
    <t>Dec. 31, 2017</t>
  </si>
  <si>
    <t>Range of Exercise Price</t>
  </si>
  <si>
    <t>Number of Shares Outstanding</t>
  </si>
  <si>
    <t>2 years 2 months 1 day</t>
  </si>
  <si>
    <t>Number of Shares Exercis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013503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51</v>
      </c>
      <c r="B10" s="4" t="s">
        <v>185</v>
      </c>
    </row>
    <row r="11" spans="1:2">
      <c r="A11" s="4" t="s">
        <v>186</v>
      </c>
      <c r="B11" s="4" t="s">
        <v>187</v>
      </c>
    </row>
    <row r="12" spans="1:2">
      <c r="A12" s="4" t="s">
        <v>188</v>
      </c>
      <c r="B12" s="4" t="s">
        <v>189</v>
      </c>
    </row>
    <row r="13" spans="1:2">
      <c r="A13" s="4" t="s">
        <v>190</v>
      </c>
      <c r="B13" s="4" t="s">
        <v>191</v>
      </c>
    </row>
    <row r="14" spans="1:2">
      <c r="A14" s="4" t="s">
        <v>18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3645</v>
      </c>
      <c r="C3" s="6" t="n">
        <v>1014671</v>
      </c>
    </row>
    <row r="4" spans="1:3">
      <c r="A4" s="4" t="s">
        <v>36</v>
      </c>
      <c r="B4" s="5" t="n">
        <v>1050</v>
      </c>
      <c r="C4" s="5" t="n">
        <v>124395</v>
      </c>
    </row>
    <row r="5" spans="1:3">
      <c r="A5" s="4" t="s">
        <v>37</v>
      </c>
      <c r="B5" s="4" t="s">
        <v>38</v>
      </c>
      <c r="C5" s="4" t="s">
        <v>38</v>
      </c>
    </row>
    <row r="6" spans="1:3">
      <c r="A6" s="4" t="s">
        <v>39</v>
      </c>
      <c r="B6" s="5" t="n">
        <v>17354</v>
      </c>
      <c r="C6" s="5" t="n">
        <v>762110</v>
      </c>
    </row>
    <row r="7" spans="1:3">
      <c r="A7" s="4" t="s">
        <v>40</v>
      </c>
      <c r="B7" s="5" t="n">
        <v>106012</v>
      </c>
      <c r="C7" s="5" t="n">
        <v>136317</v>
      </c>
    </row>
    <row r="8" spans="1:3">
      <c r="A8" s="4" t="s">
        <v>41</v>
      </c>
      <c r="B8" s="5" t="n">
        <v>79467</v>
      </c>
      <c r="C8" s="5" t="n">
        <v>79467</v>
      </c>
    </row>
    <row r="9" spans="1:3">
      <c r="A9" s="4" t="s">
        <v>42</v>
      </c>
      <c r="B9" s="5" t="n">
        <v>517528</v>
      </c>
      <c r="C9" s="5" t="n">
        <v>2116960</v>
      </c>
    </row>
    <row r="10" spans="1:3">
      <c r="A10" s="4" t="s">
        <v>43</v>
      </c>
      <c r="B10" s="5" t="n">
        <v>70349</v>
      </c>
      <c r="C10" s="5" t="n">
        <v>99788</v>
      </c>
    </row>
    <row r="11" spans="1:3">
      <c r="A11" s="4" t="s">
        <v>44</v>
      </c>
      <c r="B11" s="5" t="n">
        <v>191954</v>
      </c>
      <c r="C11" s="4" t="s">
        <v>38</v>
      </c>
    </row>
    <row r="12" spans="1:3">
      <c r="A12" s="4" t="s">
        <v>45</v>
      </c>
      <c r="B12" s="5" t="n">
        <v>9408</v>
      </c>
      <c r="C12" s="5" t="n">
        <v>9408</v>
      </c>
    </row>
    <row r="13" spans="1:3">
      <c r="A13" s="4" t="s">
        <v>46</v>
      </c>
      <c r="B13" s="5" t="n">
        <v>789239</v>
      </c>
      <c r="C13" s="5" t="n">
        <v>2226156</v>
      </c>
    </row>
    <row r="14" spans="1:3">
      <c r="A14" s="3" t="s">
        <v>47</v>
      </c>
    </row>
    <row r="15" spans="1:3">
      <c r="A15" s="4" t="s">
        <v>48</v>
      </c>
      <c r="B15" s="5" t="n">
        <v>2803456</v>
      </c>
      <c r="C15" s="5" t="n">
        <v>2710989</v>
      </c>
    </row>
    <row r="16" spans="1:3">
      <c r="A16" s="4" t="s">
        <v>49</v>
      </c>
      <c r="B16" s="5" t="n">
        <v>987603</v>
      </c>
      <c r="C16" s="5" t="n">
        <v>1710722</v>
      </c>
    </row>
    <row r="17" spans="1:3">
      <c r="A17" s="4" t="s">
        <v>50</v>
      </c>
      <c r="B17" s="5" t="n">
        <v>89788</v>
      </c>
      <c r="C17" s="4" t="s">
        <v>38</v>
      </c>
    </row>
    <row r="18" spans="1:3">
      <c r="A18" s="4" t="s">
        <v>51</v>
      </c>
      <c r="B18" s="5" t="n">
        <v>2500000</v>
      </c>
      <c r="C18" s="5" t="n">
        <v>2495001</v>
      </c>
    </row>
    <row r="19" spans="1:3">
      <c r="A19" s="4" t="s">
        <v>52</v>
      </c>
      <c r="B19" s="5" t="n">
        <v>224241</v>
      </c>
      <c r="C19" s="5" t="n">
        <v>224241</v>
      </c>
    </row>
    <row r="20" spans="1:3">
      <c r="A20" s="4" t="s">
        <v>53</v>
      </c>
      <c r="B20" s="5" t="n">
        <v>6605088</v>
      </c>
      <c r="C20" s="5" t="n">
        <v>7140953</v>
      </c>
    </row>
    <row r="21" spans="1:3">
      <c r="A21" s="4" t="s">
        <v>54</v>
      </c>
      <c r="B21" s="5" t="n">
        <v>104610</v>
      </c>
      <c r="C21" s="4" t="s">
        <v>38</v>
      </c>
    </row>
    <row r="22" spans="1:3">
      <c r="A22" s="4" t="s">
        <v>55</v>
      </c>
      <c r="B22" s="5" t="n">
        <v>6790698</v>
      </c>
      <c r="C22" s="5" t="n">
        <v>7140953</v>
      </c>
    </row>
    <row r="23" spans="1:3">
      <c r="A23" s="4" t="s">
        <v>56</v>
      </c>
      <c r="B23" s="4" t="s">
        <v>38</v>
      </c>
      <c r="C23" s="4" t="s">
        <v>38</v>
      </c>
    </row>
    <row r="24" spans="1:3">
      <c r="A24" s="3" t="s">
        <v>57</v>
      </c>
    </row>
    <row r="25" spans="1:3">
      <c r="A25" s="4" t="s">
        <v>58</v>
      </c>
      <c r="B25" s="5" t="n">
        <v>577</v>
      </c>
      <c r="C25" s="5" t="n">
        <v>577</v>
      </c>
    </row>
    <row r="26" spans="1:3">
      <c r="A26" s="4" t="s">
        <v>59</v>
      </c>
      <c r="B26" s="4" t="s">
        <v>38</v>
      </c>
      <c r="C26" s="4" t="s">
        <v>38</v>
      </c>
    </row>
    <row r="27" spans="1:3">
      <c r="A27" s="4" t="s">
        <v>60</v>
      </c>
      <c r="B27" s="5" t="n">
        <v>7015</v>
      </c>
      <c r="C27" s="5" t="n">
        <v>7015</v>
      </c>
    </row>
    <row r="28" spans="1:3">
      <c r="A28" s="4" t="s">
        <v>61</v>
      </c>
      <c r="B28" s="5" t="n">
        <v>21270099</v>
      </c>
      <c r="C28" s="5" t="n">
        <v>21026999</v>
      </c>
    </row>
    <row r="29" spans="1:3">
      <c r="A29" s="4" t="s">
        <v>62</v>
      </c>
      <c r="B29" s="5" t="n">
        <v>-27185652</v>
      </c>
      <c r="C29" s="5" t="n">
        <v>-25936890</v>
      </c>
    </row>
    <row r="30" spans="1:3">
      <c r="A30" s="4" t="s">
        <v>63</v>
      </c>
      <c r="B30" s="5" t="n">
        <v>-12498</v>
      </c>
      <c r="C30" s="5" t="n">
        <v>-12498</v>
      </c>
    </row>
    <row r="31" spans="1:3">
      <c r="A31" s="4" t="s">
        <v>64</v>
      </c>
      <c r="B31" s="5" t="n">
        <v>-5920459</v>
      </c>
      <c r="C31" s="5" t="n">
        <v>-4914797</v>
      </c>
    </row>
    <row r="32" spans="1:3">
      <c r="A32" s="4" t="s">
        <v>65</v>
      </c>
      <c r="B32" s="6" t="n">
        <v>789239</v>
      </c>
      <c r="C32" s="6" t="n">
        <v>2226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77</v>
      </c>
      <c r="D1" s="2" t="s">
        <v>1</v>
      </c>
    </row>
    <row r="2" spans="1:6">
      <c r="B2" s="2" t="s">
        <v>2</v>
      </c>
      <c r="C2" s="2" t="s">
        <v>78</v>
      </c>
      <c r="D2" s="2" t="s">
        <v>2</v>
      </c>
      <c r="E2" s="2" t="s">
        <v>78</v>
      </c>
      <c r="F2" s="2" t="s">
        <v>33</v>
      </c>
    </row>
    <row r="3" spans="1:6">
      <c r="A3" s="3" t="s">
        <v>144</v>
      </c>
    </row>
    <row r="4" spans="1:6">
      <c r="A4" s="4" t="s">
        <v>236</v>
      </c>
      <c r="B4" s="6" t="n">
        <v>-591499</v>
      </c>
      <c r="C4" s="6" t="n">
        <v>-4203</v>
      </c>
      <c r="D4" s="6" t="n">
        <v>-1019186</v>
      </c>
      <c r="E4" s="6" t="n">
        <v>34802</v>
      </c>
    </row>
    <row r="5" spans="1:6">
      <c r="A5" s="4" t="s">
        <v>237</v>
      </c>
      <c r="B5" s="5" t="n">
        <v>313645</v>
      </c>
      <c r="D5" s="5" t="n">
        <v>313645</v>
      </c>
      <c r="F5" s="6" t="n">
        <v>1014671</v>
      </c>
    </row>
    <row r="6" spans="1:6">
      <c r="A6" s="4" t="s">
        <v>238</v>
      </c>
      <c r="B6" s="6" t="n">
        <v>-6100000</v>
      </c>
      <c r="D6" s="6" t="n">
        <v>-6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39</v>
      </c>
      <c r="B1" s="2" t="s">
        <v>77</v>
      </c>
      <c r="C1" s="2" t="s">
        <v>1</v>
      </c>
    </row>
    <row r="2" spans="1:6">
      <c r="B2" s="2" t="s">
        <v>2</v>
      </c>
      <c r="C2" s="2" t="s">
        <v>2</v>
      </c>
      <c r="D2" s="2" t="s">
        <v>78</v>
      </c>
      <c r="E2" s="2" t="s">
        <v>240</v>
      </c>
      <c r="F2" s="2" t="s">
        <v>33</v>
      </c>
    </row>
    <row r="3" spans="1:6">
      <c r="A3" s="4" t="s">
        <v>63</v>
      </c>
      <c r="B3" s="6" t="n">
        <v>-12498</v>
      </c>
      <c r="C3" s="6" t="n">
        <v>-12498</v>
      </c>
      <c r="F3" s="6" t="n">
        <v>-12498</v>
      </c>
    </row>
    <row r="4" spans="1:6">
      <c r="A4" s="4" t="s">
        <v>241</v>
      </c>
      <c r="B4" s="5" t="n">
        <v>0</v>
      </c>
      <c r="C4" s="5" t="n">
        <v>0</v>
      </c>
      <c r="F4" s="5" t="n">
        <v>0</v>
      </c>
    </row>
    <row r="5" spans="1:6">
      <c r="A5" s="4" t="s">
        <v>52</v>
      </c>
      <c r="B5" s="5" t="n">
        <v>224241</v>
      </c>
      <c r="C5" s="5" t="n">
        <v>224241</v>
      </c>
      <c r="F5" s="5" t="n">
        <v>224241</v>
      </c>
    </row>
    <row r="6" spans="1:6">
      <c r="A6" s="4" t="s">
        <v>242</v>
      </c>
      <c r="C6" s="5" t="n">
        <v>0</v>
      </c>
      <c r="D6" s="6" t="n">
        <v>0</v>
      </c>
    </row>
    <row r="7" spans="1:6">
      <c r="A7" s="4" t="s">
        <v>243</v>
      </c>
      <c r="B7" s="4" t="s">
        <v>38</v>
      </c>
      <c r="C7" s="4" t="s">
        <v>38</v>
      </c>
      <c r="F7" s="4" t="s">
        <v>38</v>
      </c>
    </row>
    <row r="8" spans="1:6">
      <c r="A8" s="4" t="s">
        <v>244</v>
      </c>
      <c r="B8" s="4" t="s">
        <v>38</v>
      </c>
      <c r="C8" s="4" t="s">
        <v>38</v>
      </c>
      <c r="F8" s="4" t="s">
        <v>38</v>
      </c>
    </row>
    <row r="9" spans="1:6">
      <c r="A9" s="4" t="s">
        <v>245</v>
      </c>
      <c r="B9" s="5" t="n">
        <v>191954</v>
      </c>
      <c r="C9" s="5" t="n">
        <v>191954</v>
      </c>
      <c r="F9" s="4" t="s">
        <v>38</v>
      </c>
    </row>
    <row r="10" spans="1:6">
      <c r="A10" s="4" t="s">
        <v>246</v>
      </c>
      <c r="B10" s="5" t="n">
        <v>194397</v>
      </c>
      <c r="C10" s="5" t="n">
        <v>194397</v>
      </c>
    </row>
    <row r="11" spans="1:6">
      <c r="A11" s="4" t="s">
        <v>247</v>
      </c>
    </row>
    <row r="12" spans="1:6">
      <c r="A12" s="4" t="s">
        <v>245</v>
      </c>
      <c r="E12" s="6" t="n">
        <v>252980</v>
      </c>
    </row>
    <row r="13" spans="1:6">
      <c r="A13" s="4" t="s">
        <v>246</v>
      </c>
      <c r="E13" s="6" t="n">
        <v>252980</v>
      </c>
    </row>
    <row r="14" spans="1:6">
      <c r="A14" s="4" t="s">
        <v>248</v>
      </c>
    </row>
    <row r="15" spans="1:6">
      <c r="A15" s="4" t="s">
        <v>249</v>
      </c>
      <c r="B15" s="6" t="n">
        <v>0</v>
      </c>
      <c r="C15" s="6" t="n">
        <v>0</v>
      </c>
      <c r="D15" s="6" t="n">
        <v>0</v>
      </c>
    </row>
    <row r="16" spans="1:6">
      <c r="A16" s="4" t="s">
        <v>250</v>
      </c>
    </row>
    <row r="17" spans="1:6">
      <c r="A17" s="4" t="s">
        <v>251</v>
      </c>
      <c r="B17" s="4" t="s">
        <v>252</v>
      </c>
      <c r="C17" s="4" t="s">
        <v>252</v>
      </c>
    </row>
    <row r="18" spans="1:6">
      <c r="A18" s="4" t="s">
        <v>253</v>
      </c>
      <c r="B18" s="6" t="n">
        <v>0</v>
      </c>
      <c r="C18" s="6" t="n">
        <v>0</v>
      </c>
      <c r="F18" s="6"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4</v>
      </c>
      <c r="B1" s="2" t="s">
        <v>1</v>
      </c>
    </row>
    <row r="2" spans="1:3">
      <c r="B2" s="2" t="s">
        <v>2</v>
      </c>
    </row>
    <row r="3" spans="1:3">
      <c r="A3" s="4" t="s">
        <v>255</v>
      </c>
    </row>
    <row r="4" spans="1:3">
      <c r="A4" s="4" t="s">
        <v>256</v>
      </c>
      <c r="B4" s="4" t="s">
        <v>257</v>
      </c>
    </row>
    <row r="5" spans="1:3">
      <c r="A5" s="4" t="s">
        <v>258</v>
      </c>
    </row>
    <row r="6" spans="1:3">
      <c r="A6" s="4" t="s">
        <v>256</v>
      </c>
      <c r="B6" s="4" t="s">
        <v>259</v>
      </c>
    </row>
    <row r="7" spans="1:3">
      <c r="A7" s="4" t="s">
        <v>260</v>
      </c>
    </row>
    <row r="8" spans="1:3">
      <c r="A8" s="4" t="s">
        <v>256</v>
      </c>
      <c r="B8" s="4" t="s">
        <v>261</v>
      </c>
    </row>
    <row r="9" spans="1:3">
      <c r="A9" s="4" t="s">
        <v>262</v>
      </c>
    </row>
    <row r="10" spans="1:3">
      <c r="A10" s="4" t="s">
        <v>256</v>
      </c>
      <c r="B10" s="4" t="s">
        <v>263</v>
      </c>
    </row>
    <row r="11" spans="1:3">
      <c r="A11" s="4" t="s">
        <v>264</v>
      </c>
    </row>
    <row r="12" spans="1:3">
      <c r="A12" s="4" t="s">
        <v>256</v>
      </c>
      <c r="B12" s="4" t="s">
        <v>265</v>
      </c>
      <c r="C12" s="4" t="s">
        <v>266</v>
      </c>
    </row>
    <row r="13" spans="1:3"/>
    <row r="14" spans="1:3">
      <c r="A14" s="4" t="s">
        <v>266</v>
      </c>
      <c r="B14" s="4" t="s">
        <v>267</v>
      </c>
    </row>
  </sheetData>
  <mergeCells count="5">
    <mergeCell ref="A1:A2"/>
    <mergeCell ref="B1:C1"/>
    <mergeCell ref="B2:C2"/>
    <mergeCell ref="A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8</v>
      </c>
    </row>
    <row r="3" spans="1:3">
      <c r="A3" s="4" t="s">
        <v>269</v>
      </c>
      <c r="B3" s="5" t="n">
        <v>38200834</v>
      </c>
      <c r="C3" s="5" t="n">
        <v>37076334</v>
      </c>
    </row>
    <row r="4" spans="1:3">
      <c r="A4" s="4" t="s">
        <v>270</v>
      </c>
    </row>
    <row r="5" spans="1:3">
      <c r="A5" s="4" t="s">
        <v>269</v>
      </c>
      <c r="B5" s="5" t="n">
        <v>16666667</v>
      </c>
      <c r="C5" s="5" t="n">
        <v>16666667</v>
      </c>
    </row>
    <row r="6" spans="1:3">
      <c r="A6" s="4" t="s">
        <v>271</v>
      </c>
    </row>
    <row r="7" spans="1:3">
      <c r="A7" s="4" t="s">
        <v>269</v>
      </c>
      <c r="B7" s="5" t="n">
        <v>4867500</v>
      </c>
      <c r="C7" s="5" t="n">
        <v>3743000</v>
      </c>
    </row>
    <row r="8" spans="1:3">
      <c r="A8" s="4" t="s">
        <v>272</v>
      </c>
    </row>
    <row r="9" spans="1:3">
      <c r="A9" s="4" t="s">
        <v>269</v>
      </c>
      <c r="B9" s="5" t="n">
        <v>16666667</v>
      </c>
      <c r="C9" s="5" t="n">
        <v>166666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3</v>
      </c>
      <c r="B1" s="2" t="s">
        <v>1</v>
      </c>
    </row>
    <row r="2" spans="1:3">
      <c r="B2" s="2" t="s">
        <v>2</v>
      </c>
      <c r="C2" s="2" t="s">
        <v>78</v>
      </c>
    </row>
    <row r="3" spans="1:3">
      <c r="A3" s="3" t="s">
        <v>152</v>
      </c>
    </row>
    <row r="4" spans="1:3">
      <c r="A4" s="4" t="s">
        <v>274</v>
      </c>
      <c r="B4" s="6" t="n">
        <v>36390</v>
      </c>
      <c r="C4" s="6" t="n">
        <v>635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152</v>
      </c>
    </row>
    <row r="3" spans="1:3">
      <c r="A3" s="4" t="s">
        <v>276</v>
      </c>
      <c r="B3" s="6" t="n">
        <v>48128</v>
      </c>
      <c r="C3" s="6" t="n">
        <v>43087</v>
      </c>
    </row>
    <row r="4" spans="1:3">
      <c r="A4" s="4" t="s">
        <v>277</v>
      </c>
      <c r="B4" s="5" t="n">
        <v>474068</v>
      </c>
      <c r="C4" s="5" t="n">
        <v>469348</v>
      </c>
    </row>
    <row r="5" spans="1:3">
      <c r="A5" s="4" t="s">
        <v>278</v>
      </c>
      <c r="B5" s="5" t="n">
        <v>62321</v>
      </c>
      <c r="C5" s="5" t="n">
        <v>62321</v>
      </c>
    </row>
    <row r="6" spans="1:3">
      <c r="A6" s="4" t="s">
        <v>279</v>
      </c>
      <c r="B6" s="5" t="n">
        <v>22495</v>
      </c>
      <c r="C6" s="5" t="n">
        <v>22495</v>
      </c>
    </row>
    <row r="7" spans="1:3">
      <c r="A7" s="4" t="s">
        <v>107</v>
      </c>
      <c r="B7" s="5" t="n">
        <v>607013</v>
      </c>
      <c r="C7" s="5" t="n">
        <v>597251</v>
      </c>
    </row>
    <row r="8" spans="1:3">
      <c r="A8" s="4" t="s">
        <v>280</v>
      </c>
      <c r="B8" s="5" t="n">
        <v>-536665</v>
      </c>
      <c r="C8" s="5" t="n">
        <v>-497463</v>
      </c>
    </row>
    <row r="9" spans="1:3">
      <c r="A9" s="4" t="s">
        <v>43</v>
      </c>
      <c r="B9" s="6" t="n">
        <v>70349</v>
      </c>
      <c r="C9" s="6" t="n">
        <v>997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281</v>
      </c>
      <c r="B1" s="2" t="s">
        <v>282</v>
      </c>
      <c r="C1" s="2" t="s">
        <v>283</v>
      </c>
      <c r="D1" s="2" t="s">
        <v>284</v>
      </c>
      <c r="E1" s="2" t="s">
        <v>285</v>
      </c>
      <c r="F1" s="2" t="s">
        <v>2</v>
      </c>
      <c r="G1" s="2" t="s">
        <v>78</v>
      </c>
      <c r="H1" s="2" t="s">
        <v>2</v>
      </c>
      <c r="I1" s="2" t="s">
        <v>78</v>
      </c>
      <c r="J1" s="2" t="s">
        <v>33</v>
      </c>
      <c r="K1" s="2" t="s">
        <v>286</v>
      </c>
      <c r="L1" s="2" t="s">
        <v>287</v>
      </c>
    </row>
    <row r="2" spans="1:12">
      <c r="A2" s="4" t="s">
        <v>288</v>
      </c>
      <c r="H2" s="5" t="n">
        <v>2142500</v>
      </c>
    </row>
    <row r="3" spans="1:12">
      <c r="A3" s="4" t="s">
        <v>289</v>
      </c>
      <c r="F3" s="6" t="n">
        <v>134094</v>
      </c>
      <c r="G3" s="6" t="n">
        <v>130092</v>
      </c>
      <c r="H3" s="6" t="n">
        <v>351938</v>
      </c>
      <c r="I3" s="6" t="n">
        <v>354109</v>
      </c>
    </row>
    <row r="4" spans="1:12">
      <c r="A4" s="4" t="s">
        <v>290</v>
      </c>
      <c r="H4" s="5" t="n">
        <v>78287</v>
      </c>
    </row>
    <row r="5" spans="1:12">
      <c r="A5" s="4" t="s">
        <v>291</v>
      </c>
      <c r="F5" s="5" t="n">
        <v>0</v>
      </c>
      <c r="H5" s="5" t="n">
        <v>0</v>
      </c>
      <c r="J5" s="6" t="n">
        <v>4999</v>
      </c>
    </row>
    <row r="6" spans="1:12">
      <c r="A6" s="4" t="s">
        <v>292</v>
      </c>
      <c r="H6" s="5" t="n">
        <v>1448293</v>
      </c>
    </row>
    <row r="7" spans="1:12">
      <c r="A7" s="4" t="s">
        <v>52</v>
      </c>
      <c r="F7" s="6" t="n">
        <v>224241</v>
      </c>
      <c r="H7" s="6" t="n">
        <v>224241</v>
      </c>
      <c r="J7" s="5" t="n">
        <v>224241</v>
      </c>
    </row>
    <row r="8" spans="1:12">
      <c r="A8" s="4" t="s">
        <v>250</v>
      </c>
    </row>
    <row r="9" spans="1:12">
      <c r="A9" s="4" t="s">
        <v>293</v>
      </c>
      <c r="F9" s="4" t="s">
        <v>252</v>
      </c>
      <c r="H9" s="4" t="s">
        <v>252</v>
      </c>
    </row>
    <row r="10" spans="1:12">
      <c r="A10" s="4" t="s">
        <v>253</v>
      </c>
      <c r="F10" s="6" t="n">
        <v>0</v>
      </c>
      <c r="H10" s="6" t="n">
        <v>0</v>
      </c>
      <c r="J10" s="5" t="n">
        <v>0</v>
      </c>
    </row>
    <row r="11" spans="1:12">
      <c r="A11" s="4" t="s">
        <v>294</v>
      </c>
    </row>
    <row r="12" spans="1:12">
      <c r="A12" s="4" t="s">
        <v>295</v>
      </c>
      <c r="F12" s="5" t="n">
        <v>16666667</v>
      </c>
      <c r="H12" s="5" t="n">
        <v>16666667</v>
      </c>
    </row>
    <row r="13" spans="1:12">
      <c r="A13" s="4" t="s">
        <v>296</v>
      </c>
      <c r="F13" s="8" t="n">
        <v>0.15</v>
      </c>
      <c r="H13" s="8" t="n">
        <v>0.15</v>
      </c>
    </row>
    <row r="14" spans="1:12">
      <c r="A14" s="4" t="s">
        <v>297</v>
      </c>
      <c r="H14" s="4" t="s">
        <v>298</v>
      </c>
    </row>
    <row r="15" spans="1:12">
      <c r="A15" s="4" t="s">
        <v>299</v>
      </c>
    </row>
    <row r="16" spans="1:12">
      <c r="A16" s="4" t="s">
        <v>295</v>
      </c>
      <c r="F16" s="5" t="n">
        <v>16666650</v>
      </c>
      <c r="H16" s="5" t="n">
        <v>16666650</v>
      </c>
    </row>
    <row r="17" spans="1:12">
      <c r="A17" s="4" t="s">
        <v>296</v>
      </c>
      <c r="F17" s="8" t="n">
        <v>0.15</v>
      </c>
      <c r="H17" s="8" t="n">
        <v>0.15</v>
      </c>
    </row>
    <row r="18" spans="1:12">
      <c r="A18" s="4" t="s">
        <v>297</v>
      </c>
      <c r="H18" s="4" t="s">
        <v>298</v>
      </c>
    </row>
    <row r="19" spans="1:12">
      <c r="A19" s="4" t="s">
        <v>300</v>
      </c>
      <c r="H19" s="6" t="n">
        <v>1667</v>
      </c>
    </row>
    <row r="20" spans="1:12">
      <c r="A20" s="4" t="s">
        <v>301</v>
      </c>
    </row>
    <row r="21" spans="1:12">
      <c r="A21" s="4" t="s">
        <v>302</v>
      </c>
      <c r="F21" s="6" t="n">
        <v>2500000</v>
      </c>
      <c r="H21" s="6" t="n">
        <v>2500000</v>
      </c>
    </row>
    <row r="22" spans="1:12">
      <c r="A22" s="4" t="s">
        <v>303</v>
      </c>
      <c r="H22" s="4" t="s">
        <v>304</v>
      </c>
    </row>
    <row r="23" spans="1:12">
      <c r="A23" s="4" t="s">
        <v>305</v>
      </c>
      <c r="F23" s="4" t="s">
        <v>306</v>
      </c>
      <c r="H23" s="4" t="s">
        <v>306</v>
      </c>
    </row>
    <row r="24" spans="1:12">
      <c r="A24" s="4" t="s">
        <v>307</v>
      </c>
      <c r="F24" s="8" t="n">
        <v>0.15</v>
      </c>
      <c r="H24" s="8" t="n">
        <v>0.15</v>
      </c>
    </row>
    <row r="25" spans="1:12">
      <c r="A25" s="4" t="s">
        <v>308</v>
      </c>
      <c r="H25" s="4" t="s">
        <v>309</v>
      </c>
    </row>
    <row r="26" spans="1:12">
      <c r="A26" s="4" t="s">
        <v>310</v>
      </c>
    </row>
    <row r="27" spans="1:12">
      <c r="A27" s="4" t="s">
        <v>307</v>
      </c>
      <c r="F27" s="8" t="n">
        <v>0.15</v>
      </c>
      <c r="H27" s="8" t="n">
        <v>0.15</v>
      </c>
    </row>
    <row r="28" spans="1:12">
      <c r="A28" s="4" t="s">
        <v>311</v>
      </c>
    </row>
    <row r="29" spans="1:12">
      <c r="A29" s="4" t="s">
        <v>312</v>
      </c>
      <c r="E29" s="4" t="s">
        <v>313</v>
      </c>
    </row>
    <row r="30" spans="1:12">
      <c r="A30" s="4" t="s">
        <v>290</v>
      </c>
      <c r="E30" s="6" t="n">
        <v>8118</v>
      </c>
    </row>
    <row r="31" spans="1:12">
      <c r="A31" s="4" t="s">
        <v>314</v>
      </c>
      <c r="H31" s="6" t="n">
        <v>80173</v>
      </c>
      <c r="I31" s="5" t="n">
        <v>57806</v>
      </c>
    </row>
    <row r="32" spans="1:12">
      <c r="A32" s="4" t="s">
        <v>315</v>
      </c>
    </row>
    <row r="33" spans="1:12">
      <c r="A33" s="4" t="s">
        <v>316</v>
      </c>
      <c r="F33" s="6" t="n">
        <v>75000</v>
      </c>
      <c r="H33" s="5" t="n">
        <v>75000</v>
      </c>
    </row>
    <row r="34" spans="1:12">
      <c r="A34" s="4" t="s">
        <v>317</v>
      </c>
      <c r="F34" s="5" t="n">
        <v>75000</v>
      </c>
      <c r="H34" s="5" t="n">
        <v>75000</v>
      </c>
    </row>
    <row r="35" spans="1:12">
      <c r="A35" s="4" t="s">
        <v>318</v>
      </c>
    </row>
    <row r="36" spans="1:12">
      <c r="A36" s="4" t="s">
        <v>319</v>
      </c>
      <c r="D36" s="5" t="n">
        <v>500000</v>
      </c>
    </row>
    <row r="37" spans="1:12">
      <c r="A37" s="4" t="s">
        <v>320</v>
      </c>
      <c r="D37" s="6" t="n">
        <v>85000</v>
      </c>
    </row>
    <row r="38" spans="1:12">
      <c r="A38" s="4" t="s">
        <v>321</v>
      </c>
      <c r="D38" s="5" t="n">
        <v>2500000</v>
      </c>
    </row>
    <row r="39" spans="1:12">
      <c r="A39" s="4" t="s">
        <v>322</v>
      </c>
      <c r="D39" s="5" t="n">
        <v>25000</v>
      </c>
    </row>
    <row r="40" spans="1:12">
      <c r="A40" s="4" t="s">
        <v>291</v>
      </c>
      <c r="D40" s="6" t="n">
        <v>25791</v>
      </c>
    </row>
    <row r="41" spans="1:12">
      <c r="A41" s="4" t="s">
        <v>248</v>
      </c>
    </row>
    <row r="42" spans="1:12">
      <c r="A42" s="4" t="s">
        <v>249</v>
      </c>
      <c r="F42" s="5" t="n">
        <v>0</v>
      </c>
      <c r="H42" s="5" t="n">
        <v>0</v>
      </c>
      <c r="I42" s="5" t="n">
        <v>0</v>
      </c>
    </row>
    <row r="43" spans="1:12">
      <c r="A43" s="4" t="s">
        <v>323</v>
      </c>
    </row>
    <row r="44" spans="1:12">
      <c r="A44" s="4" t="s">
        <v>293</v>
      </c>
      <c r="L44" s="4" t="s">
        <v>309</v>
      </c>
    </row>
    <row r="45" spans="1:12">
      <c r="A45" s="4" t="s">
        <v>324</v>
      </c>
      <c r="K45" s="4" t="s">
        <v>309</v>
      </c>
    </row>
    <row r="46" spans="1:12">
      <c r="A46" s="4" t="s">
        <v>325</v>
      </c>
    </row>
    <row r="47" spans="1:12">
      <c r="A47" s="4" t="s">
        <v>326</v>
      </c>
      <c r="C47" s="6" t="n">
        <v>18750</v>
      </c>
    </row>
    <row r="48" spans="1:12">
      <c r="A48" s="4" t="s">
        <v>288</v>
      </c>
      <c r="C48" s="5" t="n">
        <v>600000</v>
      </c>
    </row>
    <row r="49" spans="1:12">
      <c r="A49" s="4" t="s">
        <v>289</v>
      </c>
      <c r="H49" s="5" t="n">
        <v>127355</v>
      </c>
      <c r="I49" s="6" t="n">
        <v>168750</v>
      </c>
    </row>
    <row r="50" spans="1:12">
      <c r="A50" s="4" t="s">
        <v>327</v>
      </c>
      <c r="F50" s="6" t="n">
        <v>84134</v>
      </c>
      <c r="H50" s="6" t="n">
        <v>84134</v>
      </c>
      <c r="J50" s="6" t="n">
        <v>0</v>
      </c>
    </row>
    <row r="51" spans="1:12">
      <c r="A51" s="4" t="s">
        <v>328</v>
      </c>
    </row>
    <row r="52" spans="1:12">
      <c r="A52" s="4" t="s">
        <v>319</v>
      </c>
      <c r="B52" s="5" t="n">
        <v>4039634</v>
      </c>
    </row>
    <row r="53" spans="1:12">
      <c r="A53" s="4" t="s">
        <v>320</v>
      </c>
      <c r="B53" s="6" t="n">
        <v>496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282</v>
      </c>
      <c r="D1" s="2" t="s">
        <v>283</v>
      </c>
      <c r="E1" s="2" t="s">
        <v>2</v>
      </c>
      <c r="F1" s="2" t="s">
        <v>33</v>
      </c>
      <c r="G1" s="2" t="s">
        <v>331</v>
      </c>
    </row>
    <row r="2" spans="1:7">
      <c r="A2" s="4" t="s">
        <v>332</v>
      </c>
      <c r="E2" s="5" t="n">
        <v>4867500</v>
      </c>
      <c r="F2" s="5" t="n">
        <v>4345000</v>
      </c>
    </row>
    <row r="3" spans="1:7">
      <c r="A3" s="4" t="s">
        <v>333</v>
      </c>
      <c r="E3" s="5" t="n">
        <v>2142500</v>
      </c>
    </row>
    <row r="4" spans="1:7">
      <c r="A4" s="4" t="s">
        <v>334</v>
      </c>
    </row>
    <row r="5" spans="1:7">
      <c r="A5" s="4" t="s">
        <v>335</v>
      </c>
      <c r="D5" s="6" t="n">
        <v>18750</v>
      </c>
    </row>
    <row r="6" spans="1:7">
      <c r="A6" s="4" t="s">
        <v>327</v>
      </c>
      <c r="E6" s="6" t="n">
        <v>84134</v>
      </c>
      <c r="F6" s="6" t="n">
        <v>0</v>
      </c>
    </row>
    <row r="7" spans="1:7">
      <c r="A7" s="4" t="s">
        <v>333</v>
      </c>
      <c r="D7" s="5" t="n">
        <v>600000</v>
      </c>
    </row>
    <row r="8" spans="1:7">
      <c r="A8" s="4" t="s">
        <v>336</v>
      </c>
    </row>
    <row r="9" spans="1:7">
      <c r="A9" s="4" t="s">
        <v>337</v>
      </c>
      <c r="B9" s="5" t="n">
        <v>400000</v>
      </c>
    </row>
    <row r="10" spans="1:7">
      <c r="A10" s="4" t="s">
        <v>338</v>
      </c>
      <c r="B10" s="8" t="n">
        <v>0.13</v>
      </c>
    </row>
    <row r="11" spans="1:7">
      <c r="A11" s="4" t="s">
        <v>339</v>
      </c>
      <c r="B11" s="4" t="s">
        <v>261</v>
      </c>
    </row>
    <row r="12" spans="1:7">
      <c r="A12" s="4" t="s">
        <v>340</v>
      </c>
      <c r="B12" s="6" t="n">
        <v>46431</v>
      </c>
    </row>
    <row r="13" spans="1:7">
      <c r="A13" s="4" t="s">
        <v>341</v>
      </c>
    </row>
    <row r="14" spans="1:7">
      <c r="A14" s="4" t="s">
        <v>337</v>
      </c>
      <c r="B14" s="5" t="n">
        <v>300000</v>
      </c>
    </row>
    <row r="15" spans="1:7">
      <c r="A15" s="4" t="s">
        <v>338</v>
      </c>
      <c r="B15" s="8" t="n">
        <v>0.13</v>
      </c>
    </row>
    <row r="16" spans="1:7">
      <c r="A16" s="4" t="s">
        <v>339</v>
      </c>
      <c r="B16" s="4" t="s">
        <v>261</v>
      </c>
    </row>
    <row r="17" spans="1:7">
      <c r="A17" s="4" t="s">
        <v>340</v>
      </c>
      <c r="B17" s="6" t="n">
        <v>34823</v>
      </c>
    </row>
    <row r="18" spans="1:7">
      <c r="A18" s="4" t="s">
        <v>342</v>
      </c>
    </row>
    <row r="19" spans="1:7">
      <c r="A19" s="4" t="s">
        <v>332</v>
      </c>
      <c r="G19" s="5" t="n">
        <v>1100000</v>
      </c>
    </row>
    <row r="20" spans="1:7">
      <c r="A20" s="4" t="s">
        <v>343</v>
      </c>
      <c r="F20" s="4" t="s">
        <v>309</v>
      </c>
    </row>
    <row r="21" spans="1:7">
      <c r="A21" s="4" t="s">
        <v>344</v>
      </c>
      <c r="F21" s="6" t="n">
        <v>125000</v>
      </c>
    </row>
    <row r="22" spans="1:7">
      <c r="A22" s="4" t="s">
        <v>345</v>
      </c>
      <c r="E22" s="5" t="n">
        <v>149655</v>
      </c>
      <c r="F22" s="6" t="n">
        <v>48680</v>
      </c>
    </row>
    <row r="23" spans="1:7">
      <c r="A23" s="4" t="s">
        <v>316</v>
      </c>
      <c r="E23" s="6" t="n">
        <v>75000</v>
      </c>
    </row>
    <row r="24" spans="1:7">
      <c r="A24" s="4" t="s">
        <v>346</v>
      </c>
    </row>
    <row r="25" spans="1:7">
      <c r="A25" s="4" t="s">
        <v>319</v>
      </c>
      <c r="C25" s="5" t="n">
        <v>1729325</v>
      </c>
    </row>
    <row r="26" spans="1:7">
      <c r="A26" s="4" t="s">
        <v>320</v>
      </c>
      <c r="C26" s="6" t="n">
        <v>212707</v>
      </c>
    </row>
    <row r="27" spans="1:7">
      <c r="A27" s="4" t="s">
        <v>347</v>
      </c>
    </row>
    <row r="28" spans="1:7">
      <c r="A28" s="4" t="s">
        <v>319</v>
      </c>
      <c r="C28" s="5" t="n">
        <v>4039634</v>
      </c>
    </row>
    <row r="29" spans="1:7">
      <c r="A29" s="4" t="s">
        <v>320</v>
      </c>
      <c r="C29" s="6" t="n">
        <v>496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3</v>
      </c>
    </row>
    <row r="2" spans="1:3">
      <c r="A2" s="4" t="s">
        <v>67</v>
      </c>
      <c r="B2" s="7" t="n">
        <v>0.0001</v>
      </c>
      <c r="C2" s="7" t="n">
        <v>0.0001</v>
      </c>
    </row>
    <row r="3" spans="1:3">
      <c r="A3" s="4" t="s">
        <v>68</v>
      </c>
      <c r="B3" s="5" t="n">
        <v>20000000</v>
      </c>
      <c r="C3" s="5" t="n">
        <v>20000000</v>
      </c>
    </row>
    <row r="4" spans="1:3">
      <c r="A4" s="4" t="s">
        <v>69</v>
      </c>
      <c r="B4" s="5" t="n">
        <v>5768956</v>
      </c>
      <c r="C4" s="5" t="n">
        <v>5768956</v>
      </c>
    </row>
    <row r="5" spans="1:3">
      <c r="A5" s="4" t="s">
        <v>70</v>
      </c>
      <c r="B5" s="5" t="n">
        <v>5768956</v>
      </c>
      <c r="C5" s="5" t="n">
        <v>5768956</v>
      </c>
    </row>
    <row r="6" spans="1:3">
      <c r="A6" s="4" t="s">
        <v>71</v>
      </c>
      <c r="B6" s="7" t="n">
        <v>0.0001</v>
      </c>
      <c r="C6" s="7" t="n">
        <v>0.0001</v>
      </c>
    </row>
    <row r="7" spans="1:3">
      <c r="A7" s="4" t="s">
        <v>72</v>
      </c>
      <c r="B7" s="5" t="n">
        <v>80000000</v>
      </c>
      <c r="C7" s="5" t="n">
        <v>80000000</v>
      </c>
    </row>
    <row r="8" spans="1:3">
      <c r="A8" s="4" t="s">
        <v>73</v>
      </c>
      <c r="B8" s="5" t="n">
        <v>70135036</v>
      </c>
      <c r="C8" s="5" t="n">
        <v>70135036</v>
      </c>
    </row>
    <row r="9" spans="1:3">
      <c r="A9" s="4" t="s">
        <v>74</v>
      </c>
      <c r="B9" s="5" t="n">
        <v>70135036</v>
      </c>
      <c r="C9" s="5" t="n">
        <v>70135036</v>
      </c>
    </row>
    <row r="10" spans="1:3">
      <c r="A10" s="4" t="s">
        <v>75</v>
      </c>
    </row>
    <row r="11" spans="1:3">
      <c r="A11" s="4" t="s">
        <v>67</v>
      </c>
      <c r="B11" s="7" t="n">
        <v>0.0001</v>
      </c>
      <c r="C11" s="7" t="n">
        <v>0.0001</v>
      </c>
    </row>
    <row r="12" spans="1:3">
      <c r="A12" s="4" t="s">
        <v>68</v>
      </c>
      <c r="B12" s="5" t="n">
        <v>50000</v>
      </c>
      <c r="C12" s="5" t="n">
        <v>50000</v>
      </c>
    </row>
    <row r="13" spans="1:3">
      <c r="A13" s="4" t="s">
        <v>70</v>
      </c>
      <c r="B13" s="4" t="s">
        <v>38</v>
      </c>
      <c r="C13" s="4" t="s">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7"/>
    <col customWidth="1" max="3" min="3" width="80"/>
    <col customWidth="1" max="4" min="4" width="14"/>
  </cols>
  <sheetData>
    <row r="1" spans="1:4">
      <c r="A1" s="1" t="s">
        <v>348</v>
      </c>
      <c r="B1" s="2" t="s">
        <v>285</v>
      </c>
      <c r="C1" s="2" t="s">
        <v>2</v>
      </c>
      <c r="D1" s="2" t="s">
        <v>78</v>
      </c>
    </row>
    <row r="2" spans="1:4">
      <c r="A2" s="4" t="s">
        <v>290</v>
      </c>
      <c r="C2" s="6" t="n">
        <v>78287</v>
      </c>
    </row>
    <row r="3" spans="1:4">
      <c r="A3" s="4" t="s">
        <v>311</v>
      </c>
    </row>
    <row r="4" spans="1:4">
      <c r="A4" s="4" t="s">
        <v>312</v>
      </c>
      <c r="B4" s="4" t="s">
        <v>313</v>
      </c>
    </row>
    <row r="5" spans="1:4">
      <c r="A5" s="4" t="s">
        <v>290</v>
      </c>
      <c r="B5" s="6" t="n">
        <v>8118</v>
      </c>
    </row>
    <row r="6" spans="1:4">
      <c r="A6" s="4" t="s">
        <v>314</v>
      </c>
      <c r="C6" s="6" t="n">
        <v>80173</v>
      </c>
      <c r="D6" s="6" t="n">
        <v>57806</v>
      </c>
    </row>
    <row r="7" spans="1:4">
      <c r="A7" s="4" t="s">
        <v>349</v>
      </c>
      <c r="C7" s="4" t="s">
        <v>3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51</v>
      </c>
      <c r="B1" s="2" t="s">
        <v>1</v>
      </c>
    </row>
    <row r="2" spans="1:2">
      <c r="B2" s="2" t="s">
        <v>352</v>
      </c>
    </row>
    <row r="3" spans="1:2">
      <c r="A3" s="3" t="s">
        <v>161</v>
      </c>
    </row>
    <row r="4" spans="1:2">
      <c r="A4" s="4" t="s">
        <v>353</v>
      </c>
      <c r="B4" s="6" t="n">
        <v>80173</v>
      </c>
    </row>
    <row r="5" spans="1:2">
      <c r="A5" s="4" t="s">
        <v>354</v>
      </c>
      <c r="B5" s="5" t="n">
        <v>-28807</v>
      </c>
    </row>
    <row r="6" spans="1:2">
      <c r="A6" s="4" t="s">
        <v>355</v>
      </c>
      <c r="B6" s="6" t="n">
        <v>51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6</v>
      </c>
      <c r="B1" s="2" t="s">
        <v>1</v>
      </c>
    </row>
    <row r="2" spans="1:3">
      <c r="B2" s="2" t="s">
        <v>2</v>
      </c>
      <c r="C2" s="2" t="s">
        <v>78</v>
      </c>
    </row>
    <row r="3" spans="1:3">
      <c r="A3" s="3" t="s">
        <v>161</v>
      </c>
    </row>
    <row r="4" spans="1:3">
      <c r="A4" s="4" t="s">
        <v>357</v>
      </c>
      <c r="B4" s="6" t="n">
        <v>-78287</v>
      </c>
    </row>
    <row r="5" spans="1:3">
      <c r="A5" s="4" t="s">
        <v>358</v>
      </c>
      <c r="B5" s="6" t="n">
        <v>252980</v>
      </c>
      <c r="C5" s="4" t="s">
        <v>38</v>
      </c>
    </row>
    <row r="6" spans="1:3">
      <c r="A6" s="4" t="s">
        <v>359</v>
      </c>
      <c r="B6" s="4" t="s">
        <v>360</v>
      </c>
    </row>
    <row r="7" spans="1:3">
      <c r="A7" s="4" t="s">
        <v>361</v>
      </c>
      <c r="B7"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52</v>
      </c>
    </row>
    <row r="2" spans="1:2">
      <c r="A2" s="3" t="s">
        <v>161</v>
      </c>
    </row>
    <row r="3" spans="1:2">
      <c r="A3" s="4" t="s">
        <v>363</v>
      </c>
      <c r="B3" s="6" t="n">
        <v>26612</v>
      </c>
    </row>
    <row r="4" spans="1:2">
      <c r="A4" s="4" t="s">
        <v>364</v>
      </c>
      <c r="B4" s="5" t="n">
        <v>108046</v>
      </c>
    </row>
    <row r="5" spans="1:2">
      <c r="A5" s="4" t="s">
        <v>365</v>
      </c>
      <c r="B5" s="5" t="n">
        <v>83054</v>
      </c>
    </row>
    <row r="6" spans="1:2">
      <c r="A6" s="4" t="s">
        <v>366</v>
      </c>
      <c r="B6" s="5" t="n">
        <v>217712</v>
      </c>
    </row>
    <row r="7" spans="1:2">
      <c r="A7" s="4" t="s">
        <v>367</v>
      </c>
      <c r="B7" s="5" t="n">
        <v>-23315</v>
      </c>
    </row>
    <row r="8" spans="1:2">
      <c r="A8" s="4" t="s">
        <v>368</v>
      </c>
      <c r="B8" s="6" t="n">
        <v>194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9</v>
      </c>
      <c r="B1" s="2" t="s">
        <v>330</v>
      </c>
      <c r="C1" s="2" t="s">
        <v>2</v>
      </c>
      <c r="D1" s="2" t="s">
        <v>33</v>
      </c>
    </row>
    <row r="2" spans="1:4">
      <c r="A2" s="4" t="s">
        <v>370</v>
      </c>
      <c r="C2" s="5" t="n">
        <v>100000000</v>
      </c>
    </row>
    <row r="3" spans="1:4">
      <c r="A3" s="4" t="s">
        <v>371</v>
      </c>
      <c r="C3" s="5" t="n">
        <v>80000000</v>
      </c>
      <c r="D3" s="5" t="n">
        <v>80000000</v>
      </c>
    </row>
    <row r="4" spans="1:4">
      <c r="A4" s="4" t="s">
        <v>372</v>
      </c>
      <c r="C4" s="7" t="n">
        <v>0.0001</v>
      </c>
      <c r="D4" s="7" t="n">
        <v>0.0001</v>
      </c>
    </row>
    <row r="5" spans="1:4">
      <c r="A5" s="4" t="s">
        <v>373</v>
      </c>
      <c r="C5" s="5" t="n">
        <v>20000000</v>
      </c>
      <c r="D5" s="5" t="n">
        <v>20000000</v>
      </c>
    </row>
    <row r="6" spans="1:4">
      <c r="A6" s="4" t="s">
        <v>374</v>
      </c>
      <c r="C6" s="7" t="n">
        <v>0.0001</v>
      </c>
      <c r="D6" s="7" t="n">
        <v>0.0001</v>
      </c>
    </row>
    <row r="7" spans="1:4">
      <c r="A7" s="4" t="s">
        <v>69</v>
      </c>
      <c r="C7" s="5" t="n">
        <v>5768956</v>
      </c>
      <c r="D7" s="5" t="n">
        <v>5768956</v>
      </c>
    </row>
    <row r="8" spans="1:4">
      <c r="A8" s="4" t="s">
        <v>70</v>
      </c>
      <c r="C8" s="5" t="n">
        <v>5768956</v>
      </c>
      <c r="D8" s="5" t="n">
        <v>5768956</v>
      </c>
    </row>
    <row r="9" spans="1:4">
      <c r="A9" s="4" t="s">
        <v>375</v>
      </c>
      <c r="C9" s="5" t="n">
        <v>70135036</v>
      </c>
      <c r="D9" s="5" t="n">
        <v>70135036</v>
      </c>
    </row>
    <row r="10" spans="1:4">
      <c r="A10" s="4" t="s">
        <v>376</v>
      </c>
      <c r="C10" s="5" t="n">
        <v>70135036</v>
      </c>
      <c r="D10" s="5" t="n">
        <v>70135036</v>
      </c>
    </row>
    <row r="11" spans="1:4">
      <c r="A11" s="4" t="s">
        <v>377</v>
      </c>
      <c r="C11" s="6" t="n">
        <v>0</v>
      </c>
    </row>
    <row r="12" spans="1:4">
      <c r="A12" s="4" t="s">
        <v>378</v>
      </c>
      <c r="C12" s="6" t="n">
        <v>0</v>
      </c>
    </row>
    <row r="13" spans="1:4">
      <c r="A13" s="4" t="s">
        <v>333</v>
      </c>
      <c r="C13" s="5" t="n">
        <v>2142500</v>
      </c>
    </row>
    <row r="14" spans="1:4">
      <c r="A14" s="4" t="s">
        <v>379</v>
      </c>
      <c r="C14" s="8" t="n">
        <v>0.35</v>
      </c>
      <c r="D14" s="8" t="n">
        <v>0.59</v>
      </c>
    </row>
    <row r="15" spans="1:4">
      <c r="A15" s="4" t="s">
        <v>380</v>
      </c>
      <c r="C15" s="6" t="n">
        <v>167440</v>
      </c>
    </row>
    <row r="16" spans="1:4">
      <c r="A16" s="4" t="s">
        <v>381</v>
      </c>
      <c r="C16" s="5" t="n">
        <v>243100</v>
      </c>
    </row>
    <row r="17" spans="1:4">
      <c r="A17" s="4" t="s">
        <v>382</v>
      </c>
      <c r="C17" s="5" t="n">
        <v>123900</v>
      </c>
    </row>
    <row r="18" spans="1:4">
      <c r="A18" s="4" t="s">
        <v>383</v>
      </c>
      <c r="C18" s="6" t="n">
        <v>0</v>
      </c>
    </row>
    <row r="19" spans="1:4">
      <c r="A19" s="4" t="s">
        <v>384</v>
      </c>
      <c r="C19" s="4" t="s">
        <v>38</v>
      </c>
      <c r="D19" s="4" t="s">
        <v>38</v>
      </c>
    </row>
    <row r="20" spans="1:4">
      <c r="A20" s="4" t="s">
        <v>385</v>
      </c>
    </row>
    <row r="21" spans="1:4">
      <c r="A21" s="4" t="s">
        <v>333</v>
      </c>
      <c r="B21" s="5" t="n">
        <v>1442500</v>
      </c>
    </row>
    <row r="22" spans="1:4">
      <c r="A22" s="4" t="s">
        <v>379</v>
      </c>
      <c r="B22" s="8" t="n">
        <v>0.13</v>
      </c>
    </row>
    <row r="23" spans="1:4">
      <c r="A23" s="4" t="s">
        <v>386</v>
      </c>
      <c r="B23" s="4" t="s">
        <v>261</v>
      </c>
    </row>
    <row r="24" spans="1:4">
      <c r="A24" s="4" t="s">
        <v>387</v>
      </c>
      <c r="B24" s="4" t="s">
        <v>259</v>
      </c>
    </row>
    <row r="25" spans="1:4">
      <c r="A25" s="4" t="s">
        <v>388</v>
      </c>
    </row>
    <row r="26" spans="1:4">
      <c r="A26" s="4" t="s">
        <v>373</v>
      </c>
      <c r="C26" s="5" t="n">
        <v>50000</v>
      </c>
    </row>
    <row r="27" spans="1:4">
      <c r="A27" s="4" t="s">
        <v>69</v>
      </c>
      <c r="C27" s="5" t="n">
        <v>0</v>
      </c>
    </row>
    <row r="28" spans="1:4">
      <c r="A28" s="4" t="s">
        <v>70</v>
      </c>
      <c r="C28"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164</v>
      </c>
    </row>
    <row r="4" spans="1:2">
      <c r="A4" s="4" t="s">
        <v>391</v>
      </c>
      <c r="B4" s="5" t="n">
        <v>4345000</v>
      </c>
    </row>
    <row r="5" spans="1:2">
      <c r="A5" s="4" t="s">
        <v>392</v>
      </c>
      <c r="B5" s="5" t="n">
        <v>3492500</v>
      </c>
    </row>
    <row r="6" spans="1:2">
      <c r="A6" s="4" t="s">
        <v>393</v>
      </c>
      <c r="B6" s="5" t="n">
        <v>2142500</v>
      </c>
    </row>
    <row r="7" spans="1:2">
      <c r="A7" s="4" t="s">
        <v>394</v>
      </c>
      <c r="B7" s="4" t="s">
        <v>38</v>
      </c>
    </row>
    <row r="8" spans="1:2">
      <c r="A8" s="4" t="s">
        <v>395</v>
      </c>
      <c r="B8" s="5" t="n">
        <v>-1620000</v>
      </c>
    </row>
    <row r="9" spans="1:2">
      <c r="A9" s="4" t="s">
        <v>396</v>
      </c>
      <c r="B9" s="5" t="n">
        <v>4867500</v>
      </c>
    </row>
    <row r="10" spans="1:2">
      <c r="A10" s="4" t="s">
        <v>397</v>
      </c>
      <c r="B10" s="5" t="n">
        <v>3753333</v>
      </c>
    </row>
    <row r="11" spans="1:2">
      <c r="A11" s="4" t="s">
        <v>398</v>
      </c>
      <c r="B11" s="8" t="n">
        <v>0.52</v>
      </c>
    </row>
    <row r="12" spans="1:2">
      <c r="A12" s="4" t="s">
        <v>399</v>
      </c>
      <c r="B12" s="9" t="n">
        <v>0.59</v>
      </c>
    </row>
    <row r="13" spans="1:2">
      <c r="A13" s="4" t="s">
        <v>400</v>
      </c>
      <c r="B13" s="9" t="n">
        <v>0.13</v>
      </c>
    </row>
    <row r="14" spans="1:2">
      <c r="A14" s="4" t="s">
        <v>401</v>
      </c>
      <c r="B14" s="4" t="s">
        <v>38</v>
      </c>
    </row>
    <row r="15" spans="1:2">
      <c r="A15" s="4" t="s">
        <v>402</v>
      </c>
      <c r="B15" s="4" t="s">
        <v>38</v>
      </c>
    </row>
    <row r="16" spans="1:2">
      <c r="A16" s="4" t="s">
        <v>403</v>
      </c>
      <c r="B16" s="9" t="n">
        <v>0.31</v>
      </c>
    </row>
    <row r="17" spans="1:2">
      <c r="A17" s="4" t="s">
        <v>404</v>
      </c>
      <c r="B17" s="8" t="n">
        <v>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390</v>
      </c>
    </row>
    <row r="3" spans="1:2">
      <c r="A3" s="3" t="s">
        <v>164</v>
      </c>
    </row>
    <row r="4" spans="1:2">
      <c r="A4" s="4" t="s">
        <v>406</v>
      </c>
      <c r="B4" s="8" t="n">
        <v>0.13</v>
      </c>
    </row>
    <row r="5" spans="1:2">
      <c r="A5" s="4" t="s">
        <v>407</v>
      </c>
      <c r="B5" s="8" t="n">
        <v>0.9399999999999999</v>
      </c>
    </row>
    <row r="6" spans="1:2">
      <c r="A6" s="4" t="s">
        <v>408</v>
      </c>
      <c r="B6" s="5" t="n">
        <v>4867500</v>
      </c>
    </row>
    <row r="7" spans="1:2">
      <c r="A7" s="4" t="s">
        <v>409</v>
      </c>
      <c r="B7" s="4" t="s">
        <v>410</v>
      </c>
    </row>
    <row r="8" spans="1:2">
      <c r="A8" s="4" t="s">
        <v>411</v>
      </c>
      <c r="B8" s="8" t="n">
        <v>0.31</v>
      </c>
    </row>
    <row r="9" spans="1:2">
      <c r="A9" s="4" t="s">
        <v>412</v>
      </c>
      <c r="B9" s="5" t="n">
        <v>3753333</v>
      </c>
    </row>
    <row r="10" spans="1:2">
      <c r="A10" s="4" t="s">
        <v>411</v>
      </c>
      <c r="B10" s="8" t="n">
        <v>0.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413</v>
      </c>
      <c r="B1" s="2" t="s">
        <v>2</v>
      </c>
    </row>
    <row r="2" spans="1:2">
      <c r="A2" s="4" t="s">
        <v>414</v>
      </c>
    </row>
    <row r="3" spans="1:2">
      <c r="A3" s="4" t="s">
        <v>415</v>
      </c>
      <c r="B3" s="10" t="n">
        <v>0.0258</v>
      </c>
    </row>
    <row r="4" spans="1:2">
      <c r="A4" s="4" t="s">
        <v>416</v>
      </c>
    </row>
    <row r="5" spans="1:2">
      <c r="A5" s="4" t="s">
        <v>417</v>
      </c>
      <c r="B5" s="4" t="s">
        <v>418</v>
      </c>
    </row>
    <row r="6" spans="1:2">
      <c r="A6" s="4" t="s">
        <v>419</v>
      </c>
    </row>
    <row r="7" spans="1:2">
      <c r="A7" s="4" t="s">
        <v>415</v>
      </c>
      <c r="B7" s="10" t="n">
        <v>1.6988</v>
      </c>
    </row>
    <row r="8" spans="1:2">
      <c r="A8" s="4" t="s">
        <v>420</v>
      </c>
    </row>
    <row r="9" spans="1:2">
      <c r="A9" s="4" t="s">
        <v>415</v>
      </c>
      <c r="B9"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422</v>
      </c>
    </row>
    <row r="2" spans="1:3">
      <c r="B2" s="2" t="s">
        <v>2</v>
      </c>
      <c r="C2" s="2" t="s">
        <v>33</v>
      </c>
    </row>
    <row r="3" spans="1:3">
      <c r="A3" s="4" t="s">
        <v>423</v>
      </c>
      <c r="B3" s="5" t="n">
        <v>16666667</v>
      </c>
      <c r="C3" s="5" t="n">
        <v>16666667</v>
      </c>
    </row>
    <row r="4" spans="1:3">
      <c r="A4" s="4" t="s">
        <v>424</v>
      </c>
      <c r="B4" s="5" t="n">
        <v>16666667</v>
      </c>
      <c r="C4" s="5" t="n">
        <v>16666667</v>
      </c>
    </row>
    <row r="5" spans="1:3">
      <c r="A5" s="4" t="s">
        <v>425</v>
      </c>
      <c r="B5" s="4" t="s">
        <v>38</v>
      </c>
      <c r="C5" s="4" t="s">
        <v>38</v>
      </c>
    </row>
    <row r="6" spans="1:3">
      <c r="A6" s="4" t="s">
        <v>426</v>
      </c>
      <c r="B6" s="4" t="s">
        <v>38</v>
      </c>
      <c r="C6" s="4" t="s">
        <v>38</v>
      </c>
    </row>
    <row r="7" spans="1:3">
      <c r="A7" s="4" t="s">
        <v>427</v>
      </c>
      <c r="B7" s="4" t="s">
        <v>38</v>
      </c>
      <c r="C7" s="4" t="s">
        <v>38</v>
      </c>
    </row>
    <row r="8" spans="1:3">
      <c r="A8" s="4" t="s">
        <v>428</v>
      </c>
      <c r="B8" s="5" t="n">
        <v>16666667</v>
      </c>
      <c r="C8" s="5" t="n">
        <v>16666667</v>
      </c>
    </row>
    <row r="9" spans="1:3">
      <c r="A9" s="4" t="s">
        <v>429</v>
      </c>
      <c r="B9" s="5" t="n">
        <v>16666667</v>
      </c>
      <c r="C9" s="5" t="n">
        <v>16666667</v>
      </c>
    </row>
    <row r="10" spans="1:3">
      <c r="A10" s="4" t="s">
        <v>430</v>
      </c>
      <c r="B10" s="8" t="n">
        <v>0.15</v>
      </c>
      <c r="C10" s="8" t="n">
        <v>0.15</v>
      </c>
    </row>
    <row r="11" spans="1:3">
      <c r="A11" s="4" t="s">
        <v>431</v>
      </c>
      <c r="B11" s="9" t="n">
        <v>0.15</v>
      </c>
      <c r="C11" s="9" t="n">
        <v>0.15</v>
      </c>
    </row>
    <row r="12" spans="1:3">
      <c r="A12" s="4" t="s">
        <v>432</v>
      </c>
      <c r="B12" s="4" t="s">
        <v>38</v>
      </c>
      <c r="C12" s="4" t="s">
        <v>38</v>
      </c>
    </row>
    <row r="13" spans="1:3">
      <c r="A13" s="4" t="s">
        <v>433</v>
      </c>
      <c r="B13" s="4" t="s">
        <v>38</v>
      </c>
      <c r="C13" s="4" t="s">
        <v>38</v>
      </c>
    </row>
    <row r="14" spans="1:3">
      <c r="A14" s="4" t="s">
        <v>434</v>
      </c>
      <c r="B14" s="4" t="s">
        <v>38</v>
      </c>
      <c r="C14" s="4" t="s">
        <v>38</v>
      </c>
    </row>
    <row r="15" spans="1:3">
      <c r="A15" s="4" t="s">
        <v>435</v>
      </c>
      <c r="B15" s="9" t="n">
        <v>0.15</v>
      </c>
      <c r="C15" s="9" t="n">
        <v>0.15</v>
      </c>
    </row>
    <row r="16" spans="1:3">
      <c r="A16" s="4" t="s">
        <v>436</v>
      </c>
      <c r="B16" s="8" t="n">
        <v>0.15</v>
      </c>
      <c r="C16" s="8"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37</v>
      </c>
      <c r="B1" s="2" t="s">
        <v>1</v>
      </c>
    </row>
    <row r="2" spans="1:4">
      <c r="B2" s="2" t="s">
        <v>2</v>
      </c>
      <c r="C2" s="2" t="s">
        <v>33</v>
      </c>
      <c r="D2" s="2" t="s">
        <v>438</v>
      </c>
    </row>
    <row r="3" spans="1:4">
      <c r="A3" s="4" t="s">
        <v>439</v>
      </c>
      <c r="B3" s="8" t="n">
        <v>0.15</v>
      </c>
    </row>
    <row r="4" spans="1:4">
      <c r="A4" s="4" t="s">
        <v>440</v>
      </c>
      <c r="B4" s="5" t="n">
        <v>16666667</v>
      </c>
      <c r="C4" s="5" t="n">
        <v>16666667</v>
      </c>
      <c r="D4" s="5" t="n">
        <v>16666667</v>
      </c>
    </row>
    <row r="5" spans="1:4">
      <c r="A5" s="4" t="s">
        <v>409</v>
      </c>
      <c r="B5" s="4" t="s">
        <v>441</v>
      </c>
    </row>
    <row r="6" spans="1:4">
      <c r="A6" s="4" t="s">
        <v>411</v>
      </c>
      <c r="B6" s="8" t="n">
        <v>0.15</v>
      </c>
      <c r="C6" s="8" t="n">
        <v>0.15</v>
      </c>
      <c r="D6" s="8" t="n">
        <v>0.15</v>
      </c>
    </row>
    <row r="7" spans="1:4">
      <c r="A7" s="4" t="s">
        <v>442</v>
      </c>
      <c r="B7" s="5" t="n">
        <v>16666667</v>
      </c>
      <c r="C7" s="5" t="n">
        <v>16666667</v>
      </c>
      <c r="D7" s="5" t="n">
        <v>16666667</v>
      </c>
    </row>
    <row r="8" spans="1:4">
      <c r="A8" s="4" t="s">
        <v>411</v>
      </c>
      <c r="B8" s="8" t="n">
        <v>0.15</v>
      </c>
      <c r="C8" s="8" t="n">
        <v>0.15</v>
      </c>
      <c r="D8" s="8" t="n">
        <v>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830254</v>
      </c>
      <c r="C4" s="6" t="n">
        <v>4468776</v>
      </c>
      <c r="D4" s="6" t="n">
        <v>8922869</v>
      </c>
      <c r="E4" s="6" t="n">
        <v>13571809</v>
      </c>
    </row>
    <row r="5" spans="1:5">
      <c r="A5" s="4" t="s">
        <v>81</v>
      </c>
      <c r="B5" s="5" t="n">
        <v>2727310</v>
      </c>
      <c r="C5" s="5" t="n">
        <v>3469061</v>
      </c>
      <c r="D5" s="5" t="n">
        <v>7849948</v>
      </c>
      <c r="E5" s="5" t="n">
        <v>10844897</v>
      </c>
    </row>
    <row r="6" spans="1:5">
      <c r="A6" s="4" t="s">
        <v>82</v>
      </c>
      <c r="B6" s="5" t="n">
        <v>102944</v>
      </c>
      <c r="C6" s="5" t="n">
        <v>999715</v>
      </c>
      <c r="D6" s="5" t="n">
        <v>1072921</v>
      </c>
      <c r="E6" s="5" t="n">
        <v>2726912</v>
      </c>
    </row>
    <row r="7" spans="1:5">
      <c r="A7" s="3" t="s">
        <v>83</v>
      </c>
    </row>
    <row r="8" spans="1:5">
      <c r="A8" s="4" t="s">
        <v>84</v>
      </c>
      <c r="B8" s="5" t="n">
        <v>325062</v>
      </c>
      <c r="C8" s="5" t="n">
        <v>425138</v>
      </c>
      <c r="D8" s="5" t="n">
        <v>1110986</v>
      </c>
      <c r="E8" s="5" t="n">
        <v>1346719</v>
      </c>
    </row>
    <row r="9" spans="1:5">
      <c r="A9" s="4" t="s">
        <v>85</v>
      </c>
      <c r="B9" s="5" t="n">
        <v>134094</v>
      </c>
      <c r="C9" s="5" t="n">
        <v>130092</v>
      </c>
      <c r="D9" s="5" t="n">
        <v>351938</v>
      </c>
      <c r="E9" s="5" t="n">
        <v>354109</v>
      </c>
    </row>
    <row r="10" spans="1:5">
      <c r="A10" s="4" t="s">
        <v>86</v>
      </c>
      <c r="B10" s="5" t="n">
        <v>235287</v>
      </c>
      <c r="C10" s="5" t="n">
        <v>448688</v>
      </c>
      <c r="D10" s="5" t="n">
        <v>629183</v>
      </c>
      <c r="E10" s="5" t="n">
        <v>991282</v>
      </c>
    </row>
    <row r="11" spans="1:5">
      <c r="A11" s="4" t="s">
        <v>87</v>
      </c>
      <c r="B11" s="5" t="n">
        <v>694443</v>
      </c>
      <c r="C11" s="5" t="n">
        <v>1003918</v>
      </c>
      <c r="D11" s="5" t="n">
        <v>2092107</v>
      </c>
      <c r="E11" s="5" t="n">
        <v>2692110</v>
      </c>
    </row>
    <row r="12" spans="1:5">
      <c r="A12" s="4" t="s">
        <v>88</v>
      </c>
      <c r="B12" s="5" t="n">
        <v>-591499</v>
      </c>
      <c r="C12" s="5" t="n">
        <v>-4203</v>
      </c>
      <c r="D12" s="5" t="n">
        <v>-1019186</v>
      </c>
      <c r="E12" s="5" t="n">
        <v>34802</v>
      </c>
    </row>
    <row r="13" spans="1:5">
      <c r="A13" s="3" t="s">
        <v>89</v>
      </c>
    </row>
    <row r="14" spans="1:5">
      <c r="A14" s="4" t="s">
        <v>90</v>
      </c>
      <c r="B14" s="5" t="n">
        <v>-74874</v>
      </c>
      <c r="C14" s="5" t="n">
        <v>-443304</v>
      </c>
      <c r="D14" s="5" t="n">
        <v>-229576</v>
      </c>
      <c r="E14" s="5" t="n">
        <v>-873198</v>
      </c>
    </row>
    <row r="15" spans="1:5">
      <c r="A15" s="4" t="s">
        <v>91</v>
      </c>
      <c r="B15" s="5" t="n">
        <v>-74874</v>
      </c>
      <c r="C15" s="5" t="n">
        <v>-443304</v>
      </c>
      <c r="D15" s="5" t="n">
        <v>-229576</v>
      </c>
      <c r="E15" s="5" t="n">
        <v>-873198</v>
      </c>
    </row>
    <row r="16" spans="1:5">
      <c r="A16" s="4" t="s">
        <v>92</v>
      </c>
      <c r="B16" s="5" t="n">
        <v>-666373</v>
      </c>
      <c r="C16" s="5" t="n">
        <v>-447507</v>
      </c>
      <c r="D16" s="5" t="n">
        <v>-1248762</v>
      </c>
      <c r="E16" s="5" t="n">
        <v>-838396</v>
      </c>
    </row>
    <row r="17" spans="1:5">
      <c r="A17" s="4" t="s">
        <v>93</v>
      </c>
      <c r="B17" s="4" t="s">
        <v>38</v>
      </c>
      <c r="C17" s="4" t="s">
        <v>38</v>
      </c>
      <c r="D17" s="4" t="s">
        <v>38</v>
      </c>
      <c r="E17" s="4" t="s">
        <v>38</v>
      </c>
    </row>
    <row r="18" spans="1:5">
      <c r="A18" s="4" t="s">
        <v>94</v>
      </c>
      <c r="B18" s="5" t="n">
        <v>-666373</v>
      </c>
      <c r="C18" s="5" t="n">
        <v>-447507</v>
      </c>
      <c r="D18" s="5" t="n">
        <v>-1248762</v>
      </c>
      <c r="E18" s="5" t="n">
        <v>-838396</v>
      </c>
    </row>
    <row r="19" spans="1:5">
      <c r="A19" s="4" t="s">
        <v>95</v>
      </c>
      <c r="B19" s="4" t="s">
        <v>38</v>
      </c>
      <c r="C19" s="4" t="s">
        <v>38</v>
      </c>
      <c r="D19" s="4" t="s">
        <v>38</v>
      </c>
      <c r="E19" s="4" t="s">
        <v>38</v>
      </c>
    </row>
    <row r="20" spans="1:5">
      <c r="A20" s="4" t="s">
        <v>96</v>
      </c>
      <c r="B20" s="6" t="n">
        <v>-666373</v>
      </c>
      <c r="C20" s="6" t="n">
        <v>-447507</v>
      </c>
      <c r="D20" s="6" t="n">
        <v>-1248762</v>
      </c>
      <c r="E20" s="6" t="n">
        <v>-838396</v>
      </c>
    </row>
    <row r="21" spans="1:5">
      <c r="A21" s="4" t="s">
        <v>97</v>
      </c>
      <c r="B21" s="8" t="n">
        <v>-0.01</v>
      </c>
      <c r="C21" s="8" t="n">
        <v>-0.01</v>
      </c>
      <c r="D21" s="8" t="n">
        <v>-0.02</v>
      </c>
      <c r="E21" s="8" t="n">
        <v>-0.01</v>
      </c>
    </row>
    <row r="22" spans="1:5">
      <c r="A22" s="4" t="s">
        <v>98</v>
      </c>
      <c r="B22" s="8" t="n">
        <v>-0.01</v>
      </c>
      <c r="C22" s="8" t="n">
        <v>-0.01</v>
      </c>
      <c r="D22" s="8" t="n">
        <v>-0.02</v>
      </c>
      <c r="E22" s="8" t="n">
        <v>-0.01</v>
      </c>
    </row>
    <row r="23" spans="1:5">
      <c r="A23" s="4" t="s">
        <v>99</v>
      </c>
      <c r="B23" s="5" t="n">
        <v>70135036</v>
      </c>
      <c r="C23" s="5" t="n">
        <v>68535036</v>
      </c>
      <c r="D23" s="5" t="n">
        <v>70135036</v>
      </c>
      <c r="E23" s="5" t="n">
        <v>68535036</v>
      </c>
    </row>
    <row r="24" spans="1:5">
      <c r="A24" s="4" t="s">
        <v>100</v>
      </c>
      <c r="B24" s="5" t="n">
        <v>70135036</v>
      </c>
      <c r="C24" s="5" t="n">
        <v>68535036</v>
      </c>
      <c r="D24" s="5" t="n">
        <v>70135036</v>
      </c>
      <c r="E24" s="5" t="n">
        <v>68535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3"/>
    <col customWidth="1" max="3" min="3" width="40"/>
    <col customWidth="1" max="4" min="4" width="36"/>
    <col customWidth="1" max="5" min="5" width="29"/>
    <col customWidth="1" max="6" min="6" width="34"/>
    <col customWidth="1" max="7" min="7" width="12"/>
  </cols>
  <sheetData>
    <row r="1" spans="1:7">
      <c r="A1" s="1" t="s">
        <v>101</v>
      </c>
      <c r="B1" s="2" t="s">
        <v>102</v>
      </c>
      <c r="C1" s="2" t="s">
        <v>103</v>
      </c>
      <c r="D1" s="2" t="s">
        <v>104</v>
      </c>
      <c r="E1" s="2" t="s">
        <v>105</v>
      </c>
      <c r="F1" s="2" t="s">
        <v>106</v>
      </c>
      <c r="G1" s="2" t="s">
        <v>107</v>
      </c>
    </row>
    <row r="2" spans="1:7">
      <c r="A2" s="4" t="s">
        <v>108</v>
      </c>
      <c r="B2" s="4" t="s">
        <v>38</v>
      </c>
      <c r="C2" s="6" t="n">
        <v>6855</v>
      </c>
      <c r="D2" s="6" t="n">
        <v>19960893</v>
      </c>
      <c r="E2" s="6" t="n">
        <v>-23321471</v>
      </c>
      <c r="F2" s="6" t="n">
        <v>-12498</v>
      </c>
      <c r="G2" s="6" t="n">
        <v>-3366221</v>
      </c>
    </row>
    <row r="3" spans="1:7">
      <c r="A3" s="4" t="s">
        <v>109</v>
      </c>
      <c r="B3" s="4" t="s">
        <v>38</v>
      </c>
      <c r="C3" s="5" t="n">
        <v>68535036</v>
      </c>
    </row>
    <row r="4" spans="1:7">
      <c r="A4" s="4" t="s">
        <v>110</v>
      </c>
      <c r="B4" s="4" t="s">
        <v>38</v>
      </c>
      <c r="C4" s="4" t="s">
        <v>38</v>
      </c>
      <c r="D4" s="5" t="n">
        <v>49386</v>
      </c>
      <c r="E4" s="4" t="s">
        <v>38</v>
      </c>
      <c r="F4" s="4" t="s">
        <v>38</v>
      </c>
      <c r="G4" s="5" t="n">
        <v>49386</v>
      </c>
    </row>
    <row r="5" spans="1:7">
      <c r="A5" s="4" t="s">
        <v>111</v>
      </c>
      <c r="B5" s="4" t="s">
        <v>38</v>
      </c>
      <c r="C5" s="4" t="s">
        <v>38</v>
      </c>
      <c r="D5" s="4" t="s">
        <v>38</v>
      </c>
      <c r="E5" s="5" t="n">
        <v>-838396</v>
      </c>
      <c r="F5" s="4" t="s">
        <v>38</v>
      </c>
      <c r="G5" s="5" t="n">
        <v>-838396</v>
      </c>
    </row>
    <row r="6" spans="1:7">
      <c r="A6" s="4" t="s">
        <v>112</v>
      </c>
      <c r="B6" s="4" t="s">
        <v>38</v>
      </c>
      <c r="C6" s="6" t="n">
        <v>6855</v>
      </c>
      <c r="D6" s="5" t="n">
        <v>20010279</v>
      </c>
      <c r="E6" s="5" t="n">
        <v>-24159867</v>
      </c>
      <c r="F6" s="5" t="n">
        <v>-12498</v>
      </c>
      <c r="G6" s="5" t="n">
        <v>-4155231</v>
      </c>
    </row>
    <row r="7" spans="1:7">
      <c r="A7" s="4" t="s">
        <v>113</v>
      </c>
      <c r="B7" s="4" t="s">
        <v>38</v>
      </c>
      <c r="C7" s="5" t="n">
        <v>68535036</v>
      </c>
    </row>
    <row r="8" spans="1:7">
      <c r="A8" s="4" t="s">
        <v>114</v>
      </c>
      <c r="B8" s="4" t="s">
        <v>38</v>
      </c>
      <c r="C8" s="6" t="n">
        <v>6855</v>
      </c>
      <c r="D8" s="5" t="n">
        <v>19999173</v>
      </c>
      <c r="E8" s="5" t="n">
        <v>-23712360</v>
      </c>
      <c r="F8" s="5" t="n">
        <v>-12498</v>
      </c>
      <c r="G8" s="5" t="n">
        <v>-3718830</v>
      </c>
    </row>
    <row r="9" spans="1:7">
      <c r="A9" s="4" t="s">
        <v>115</v>
      </c>
      <c r="B9" s="4" t="s">
        <v>38</v>
      </c>
      <c r="C9" s="5" t="n">
        <v>68535036</v>
      </c>
    </row>
    <row r="10" spans="1:7">
      <c r="A10" s="4" t="s">
        <v>110</v>
      </c>
      <c r="B10" s="4" t="s">
        <v>38</v>
      </c>
      <c r="C10" s="4" t="s">
        <v>38</v>
      </c>
      <c r="D10" s="5" t="n">
        <v>11106</v>
      </c>
      <c r="E10" s="4" t="s">
        <v>38</v>
      </c>
      <c r="F10" s="4" t="s">
        <v>38</v>
      </c>
      <c r="G10" s="5" t="n">
        <v>11106</v>
      </c>
    </row>
    <row r="11" spans="1:7">
      <c r="A11" s="4" t="s">
        <v>111</v>
      </c>
      <c r="B11" s="4" t="s">
        <v>38</v>
      </c>
      <c r="C11" s="4" t="s">
        <v>38</v>
      </c>
      <c r="D11" s="4" t="s">
        <v>38</v>
      </c>
      <c r="E11" s="5" t="n">
        <v>-447507</v>
      </c>
      <c r="F11" s="4" t="s">
        <v>38</v>
      </c>
      <c r="G11" s="5" t="n">
        <v>-447507</v>
      </c>
    </row>
    <row r="12" spans="1:7">
      <c r="A12" s="4" t="s">
        <v>112</v>
      </c>
      <c r="B12" s="4" t="s">
        <v>38</v>
      </c>
      <c r="C12" s="6" t="n">
        <v>6855</v>
      </c>
      <c r="D12" s="5" t="n">
        <v>20010279</v>
      </c>
      <c r="E12" s="5" t="n">
        <v>-24159867</v>
      </c>
      <c r="F12" s="5" t="n">
        <v>-12498</v>
      </c>
      <c r="G12" s="5" t="n">
        <v>-4155231</v>
      </c>
    </row>
    <row r="13" spans="1:7">
      <c r="A13" s="4" t="s">
        <v>113</v>
      </c>
      <c r="B13" s="4" t="s">
        <v>38</v>
      </c>
      <c r="C13" s="5" t="n">
        <v>68535036</v>
      </c>
    </row>
    <row r="14" spans="1:7">
      <c r="A14" s="4" t="s">
        <v>116</v>
      </c>
      <c r="B14" s="6" t="n">
        <v>577</v>
      </c>
      <c r="C14" s="6" t="n">
        <v>7015</v>
      </c>
      <c r="D14" s="5" t="n">
        <v>21026999</v>
      </c>
      <c r="E14" s="5" t="n">
        <v>-25936890</v>
      </c>
      <c r="F14" s="5" t="n">
        <v>-12498</v>
      </c>
      <c r="G14" s="5" t="n">
        <v>-4914797</v>
      </c>
    </row>
    <row r="15" spans="1:7">
      <c r="A15" s="4" t="s">
        <v>117</v>
      </c>
      <c r="B15" s="5" t="n">
        <v>5768956</v>
      </c>
      <c r="C15" s="5" t="n">
        <v>70135036</v>
      </c>
    </row>
    <row r="16" spans="1:7">
      <c r="A16" s="4" t="s">
        <v>110</v>
      </c>
      <c r="B16" s="4" t="s">
        <v>38</v>
      </c>
      <c r="C16" s="4" t="s">
        <v>38</v>
      </c>
      <c r="D16" s="5" t="n">
        <v>243100</v>
      </c>
      <c r="E16" s="4" t="s">
        <v>38</v>
      </c>
      <c r="F16" s="4" t="s">
        <v>38</v>
      </c>
      <c r="G16" s="5" t="n">
        <v>243100</v>
      </c>
    </row>
    <row r="17" spans="1:7">
      <c r="A17" s="4" t="s">
        <v>111</v>
      </c>
      <c r="B17" s="4" t="s">
        <v>38</v>
      </c>
      <c r="C17" s="4" t="s">
        <v>38</v>
      </c>
      <c r="D17" s="4" t="s">
        <v>38</v>
      </c>
      <c r="E17" s="5" t="n">
        <v>-1248762</v>
      </c>
      <c r="F17" s="4" t="s">
        <v>38</v>
      </c>
      <c r="G17" s="5" t="n">
        <v>-1248762</v>
      </c>
    </row>
    <row r="18" spans="1:7">
      <c r="A18" s="4" t="s">
        <v>118</v>
      </c>
      <c r="B18" s="6" t="n">
        <v>577</v>
      </c>
      <c r="C18" s="6" t="n">
        <v>7015</v>
      </c>
      <c r="D18" s="5" t="n">
        <v>21270099</v>
      </c>
      <c r="E18" s="5" t="n">
        <v>-27185652</v>
      </c>
      <c r="F18" s="5" t="n">
        <v>-12498</v>
      </c>
      <c r="G18" s="5" t="n">
        <v>-5920459</v>
      </c>
    </row>
    <row r="19" spans="1:7">
      <c r="A19" s="4" t="s">
        <v>119</v>
      </c>
      <c r="B19" s="5" t="n">
        <v>5768956</v>
      </c>
      <c r="C19" s="5" t="n">
        <v>70135036</v>
      </c>
    </row>
    <row r="20" spans="1:7">
      <c r="A20" s="4" t="s">
        <v>120</v>
      </c>
      <c r="B20" s="6" t="n">
        <v>577</v>
      </c>
      <c r="C20" s="6" t="n">
        <v>7015</v>
      </c>
      <c r="D20" s="5" t="n">
        <v>21214692</v>
      </c>
      <c r="E20" s="5" t="n">
        <v>-26519279</v>
      </c>
      <c r="F20" s="5" t="n">
        <v>-12498</v>
      </c>
      <c r="G20" s="5" t="n">
        <v>-5309493</v>
      </c>
    </row>
    <row r="21" spans="1:7">
      <c r="A21" s="4" t="s">
        <v>121</v>
      </c>
      <c r="B21" s="5" t="n">
        <v>5768956</v>
      </c>
      <c r="C21" s="5" t="n">
        <v>70135036</v>
      </c>
    </row>
    <row r="22" spans="1:7">
      <c r="A22" s="4" t="s">
        <v>110</v>
      </c>
      <c r="B22" s="4" t="s">
        <v>38</v>
      </c>
      <c r="C22" s="4" t="s">
        <v>38</v>
      </c>
      <c r="D22" s="5" t="n">
        <v>55407</v>
      </c>
      <c r="E22" s="4" t="s">
        <v>38</v>
      </c>
      <c r="F22" s="4" t="s">
        <v>38</v>
      </c>
      <c r="G22" s="5" t="n">
        <v>55407</v>
      </c>
    </row>
    <row r="23" spans="1:7">
      <c r="A23" s="4" t="s">
        <v>111</v>
      </c>
      <c r="B23" s="4" t="s">
        <v>38</v>
      </c>
      <c r="C23" s="4" t="s">
        <v>38</v>
      </c>
      <c r="D23" s="4" t="s">
        <v>38</v>
      </c>
      <c r="E23" s="5" t="n">
        <v>-666373</v>
      </c>
      <c r="F23" s="4" t="s">
        <v>38</v>
      </c>
      <c r="G23" s="5" t="n">
        <v>-666373</v>
      </c>
    </row>
    <row r="24" spans="1:7">
      <c r="A24" s="4" t="s">
        <v>118</v>
      </c>
      <c r="B24" s="6" t="n">
        <v>577</v>
      </c>
      <c r="C24" s="6" t="n">
        <v>7015</v>
      </c>
      <c r="D24" s="6" t="n">
        <v>21270099</v>
      </c>
      <c r="E24" s="6" t="n">
        <v>-27185652</v>
      </c>
      <c r="F24" s="6" t="n">
        <v>-12498</v>
      </c>
      <c r="G24" s="6" t="n">
        <v>-5920459</v>
      </c>
    </row>
    <row r="25" spans="1:7">
      <c r="A25" s="4" t="s">
        <v>119</v>
      </c>
      <c r="B25" s="5" t="n">
        <v>5768956</v>
      </c>
      <c r="C25" s="5" t="n">
        <v>70135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8</v>
      </c>
    </row>
    <row r="3" spans="1:3">
      <c r="A3" s="3" t="s">
        <v>123</v>
      </c>
    </row>
    <row r="4" spans="1:3">
      <c r="A4" s="4" t="s">
        <v>94</v>
      </c>
      <c r="B4" s="6" t="n">
        <v>-1248762</v>
      </c>
      <c r="C4" s="6" t="n">
        <v>-838396</v>
      </c>
    </row>
    <row r="5" spans="1:3">
      <c r="A5" s="3" t="s">
        <v>124</v>
      </c>
    </row>
    <row r="6" spans="1:3">
      <c r="A6" s="4" t="s">
        <v>125</v>
      </c>
      <c r="B6" s="5" t="n">
        <v>36390</v>
      </c>
      <c r="C6" s="5" t="n">
        <v>63578</v>
      </c>
    </row>
    <row r="7" spans="1:3">
      <c r="A7" s="4" t="s">
        <v>126</v>
      </c>
      <c r="B7" s="5" t="n">
        <v>4999</v>
      </c>
      <c r="C7" s="5" t="n">
        <v>648723</v>
      </c>
    </row>
    <row r="8" spans="1:3">
      <c r="A8" s="4" t="s">
        <v>127</v>
      </c>
      <c r="B8" s="5" t="n">
        <v>2444</v>
      </c>
      <c r="C8" s="4" t="s">
        <v>38</v>
      </c>
    </row>
    <row r="9" spans="1:3">
      <c r="A9" s="4" t="s">
        <v>110</v>
      </c>
      <c r="B9" s="5" t="n">
        <v>243100</v>
      </c>
      <c r="C9" s="5" t="n">
        <v>49386</v>
      </c>
    </row>
    <row r="10" spans="1:3">
      <c r="A10" s="3" t="s">
        <v>128</v>
      </c>
    </row>
    <row r="11" spans="1:3">
      <c r="A11" s="4" t="s">
        <v>129</v>
      </c>
      <c r="B11" s="5" t="n">
        <v>123345</v>
      </c>
      <c r="C11" s="5" t="n">
        <v>135939</v>
      </c>
    </row>
    <row r="12" spans="1:3">
      <c r="A12" s="4" t="s">
        <v>37</v>
      </c>
      <c r="B12" s="4" t="s">
        <v>38</v>
      </c>
      <c r="C12" s="5" t="n">
        <v>1204</v>
      </c>
    </row>
    <row r="13" spans="1:3">
      <c r="A13" s="4" t="s">
        <v>39</v>
      </c>
      <c r="B13" s="5" t="n">
        <v>744756</v>
      </c>
      <c r="C13" s="5" t="n">
        <v>-168379</v>
      </c>
    </row>
    <row r="14" spans="1:3">
      <c r="A14" s="4" t="s">
        <v>40</v>
      </c>
      <c r="B14" s="5" t="n">
        <v>30305</v>
      </c>
      <c r="C14" s="5" t="n">
        <v>-224</v>
      </c>
    </row>
    <row r="15" spans="1:3">
      <c r="A15" s="4" t="s">
        <v>48</v>
      </c>
      <c r="B15" s="5" t="n">
        <v>92467</v>
      </c>
      <c r="C15" s="5" t="n">
        <v>1297014</v>
      </c>
    </row>
    <row r="16" spans="1:3">
      <c r="A16" s="4" t="s">
        <v>49</v>
      </c>
      <c r="B16" s="5" t="n">
        <v>-723119</v>
      </c>
      <c r="C16" s="5" t="n">
        <v>-1701678</v>
      </c>
    </row>
    <row r="17" spans="1:3">
      <c r="A17" s="4" t="s">
        <v>130</v>
      </c>
      <c r="B17" s="5" t="n">
        <v>-694075</v>
      </c>
      <c r="C17" s="5" t="n">
        <v>-512833</v>
      </c>
    </row>
    <row r="18" spans="1:3">
      <c r="A18" s="3" t="s">
        <v>131</v>
      </c>
    </row>
    <row r="19" spans="1:3">
      <c r="A19" s="4" t="s">
        <v>132</v>
      </c>
      <c r="B19" s="5" t="n">
        <v>-6951</v>
      </c>
      <c r="C19" s="5" t="n">
        <v>-11421</v>
      </c>
    </row>
    <row r="20" spans="1:3">
      <c r="A20" s="4" t="s">
        <v>133</v>
      </c>
      <c r="B20" s="5" t="n">
        <v>-6951</v>
      </c>
      <c r="C20" s="5" t="n">
        <v>-11421</v>
      </c>
    </row>
    <row r="21" spans="1:3">
      <c r="A21" s="4" t="s">
        <v>134</v>
      </c>
      <c r="B21" s="5" t="n">
        <v>-701026</v>
      </c>
      <c r="C21" s="5" t="n">
        <v>-524254</v>
      </c>
    </row>
    <row r="22" spans="1:3">
      <c r="A22" s="4" t="s">
        <v>135</v>
      </c>
      <c r="B22" s="5" t="n">
        <v>1014671</v>
      </c>
      <c r="C22" s="5" t="n">
        <v>1769550</v>
      </c>
    </row>
    <row r="23" spans="1:3">
      <c r="A23" s="4" t="s">
        <v>136</v>
      </c>
      <c r="B23" s="5" t="n">
        <v>313645</v>
      </c>
      <c r="C23" s="5" t="n">
        <v>1245296</v>
      </c>
    </row>
    <row r="24" spans="1:3">
      <c r="A24" s="3" t="s">
        <v>137</v>
      </c>
    </row>
    <row r="25" spans="1:3">
      <c r="A25" s="4" t="s">
        <v>138</v>
      </c>
      <c r="B25" s="4" t="s">
        <v>38</v>
      </c>
      <c r="C25" s="4" t="s">
        <v>38</v>
      </c>
    </row>
    <row r="26" spans="1:3">
      <c r="A26" s="4" t="s">
        <v>139</v>
      </c>
      <c r="B26" s="4" t="s">
        <v>38</v>
      </c>
      <c r="C26" s="4" t="s">
        <v>38</v>
      </c>
    </row>
    <row r="27" spans="1:3">
      <c r="A27" s="3" t="s">
        <v>140</v>
      </c>
    </row>
    <row r="28" spans="1:3">
      <c r="A28" s="4" t="s">
        <v>141</v>
      </c>
      <c r="B28" s="5" t="n">
        <v>252980</v>
      </c>
      <c r="C28" s="4" t="s">
        <v>38</v>
      </c>
    </row>
    <row r="29" spans="1:3">
      <c r="A29" s="4" t="s">
        <v>142</v>
      </c>
      <c r="B29" s="4" t="s">
        <v>38</v>
      </c>
      <c r="C29" s="6" t="n">
        <v>73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7:31Z</dcterms:created>
  <dcterms:modified xmlns:dcterms="http://purl.org/dc/terms/" xmlns:xsi="http://www.w3.org/2001/XMLSchema-instance" xsi:type="dcterms:W3CDTF">2019-11-14T16:07:31Z</dcterms:modified>
</cp:coreProperties>
</file>